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Property and Equipment, Net" sheetId="13" state="visible" r:id="rId13"/>
    <sheet xmlns:r="http://schemas.openxmlformats.org/officeDocument/2006/relationships" name="Long-Term Debt" sheetId="14" state="visible" r:id="rId14"/>
    <sheet xmlns:r="http://schemas.openxmlformats.org/officeDocument/2006/relationships" name="Fair Value Measurements and Der" sheetId="15" state="visible" r:id="rId15"/>
    <sheet xmlns:r="http://schemas.openxmlformats.org/officeDocument/2006/relationships" name="Employee Benefits and Compensat" sheetId="16" state="visible" r:id="rId16"/>
    <sheet xmlns:r="http://schemas.openxmlformats.org/officeDocument/2006/relationships" name="Commitments and Contingencies" sheetId="17" state="visible" r:id="rId17"/>
    <sheet xmlns:r="http://schemas.openxmlformats.org/officeDocument/2006/relationships" name="Other Income (Expense), Net" sheetId="18" state="visible" r:id="rId18"/>
    <sheet xmlns:r="http://schemas.openxmlformats.org/officeDocument/2006/relationships" name="Supplemental Cash Flow Informa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Accumulated Other Comprehensi_2" sheetId="26" state="visible" r:id="rId26"/>
    <sheet xmlns:r="http://schemas.openxmlformats.org/officeDocument/2006/relationships" name="Long-Term Debt (Tables)" sheetId="27" state="visible" r:id="rId27"/>
    <sheet xmlns:r="http://schemas.openxmlformats.org/officeDocument/2006/relationships" name="Fair Value Measurements and D_2" sheetId="28" state="visible" r:id="rId28"/>
    <sheet xmlns:r="http://schemas.openxmlformats.org/officeDocument/2006/relationships" name="Employee Benefits and Compens_2" sheetId="29" state="visible" r:id="rId29"/>
    <sheet xmlns:r="http://schemas.openxmlformats.org/officeDocument/2006/relationships" name="Commitments and Contingencies (" sheetId="30" state="visible" r:id="rId30"/>
    <sheet xmlns:r="http://schemas.openxmlformats.org/officeDocument/2006/relationships" name="Description of Business and 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venue Recognition - Disaggreg" sheetId="36" state="visible" r:id="rId36"/>
    <sheet xmlns:r="http://schemas.openxmlformats.org/officeDocument/2006/relationships" name="Revenue Recognition (Details)" sheetId="37" state="visible" r:id="rId37"/>
    <sheet xmlns:r="http://schemas.openxmlformats.org/officeDocument/2006/relationships" name="Leases - Lease Balances (Detail" sheetId="38" state="visible" r:id="rId38"/>
    <sheet xmlns:r="http://schemas.openxmlformats.org/officeDocument/2006/relationships" name="Leases - Operating Leases - Les"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Property and Equipment, Net (De" sheetId="42" state="visible" r:id="rId42"/>
    <sheet xmlns:r="http://schemas.openxmlformats.org/officeDocument/2006/relationships" name="Long-Term Debt - Additional Inf" sheetId="43" state="visible" r:id="rId43"/>
    <sheet xmlns:r="http://schemas.openxmlformats.org/officeDocument/2006/relationships" name="Long-Term Debt - Summary of Exc" sheetId="44" state="visible" r:id="rId44"/>
    <sheet xmlns:r="http://schemas.openxmlformats.org/officeDocument/2006/relationships" name="Long-Term Debt - Summary of Int" sheetId="45" state="visible" r:id="rId45"/>
    <sheet xmlns:r="http://schemas.openxmlformats.org/officeDocument/2006/relationships" name="Long-Term Debt - Schedule of Pr"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Fair Value Measurements and D_6" sheetId="50" state="visible" r:id="rId50"/>
    <sheet xmlns:r="http://schemas.openxmlformats.org/officeDocument/2006/relationships" name="Fair Value Measurements and D_7" sheetId="51" state="visible" r:id="rId51"/>
    <sheet xmlns:r="http://schemas.openxmlformats.org/officeDocument/2006/relationships" name="Employee Benefits and Compens_3" sheetId="52" state="visible" r:id="rId52"/>
    <sheet xmlns:r="http://schemas.openxmlformats.org/officeDocument/2006/relationships" name="Employee Benefits and Compens_4" sheetId="53" state="visible" r:id="rId53"/>
    <sheet xmlns:r="http://schemas.openxmlformats.org/officeDocument/2006/relationships" name="Employee Benefits and Compens_5"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Other Income (Expense), Net (De" sheetId="57" state="visible" r:id="rId57"/>
    <sheet xmlns:r="http://schemas.openxmlformats.org/officeDocument/2006/relationships" name="Supplemental Cash Flow Inform_2" sheetId="58" state="visible" r:id="rId5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_);_(&quot;€ &quot;(#,##0)"/>
    <numFmt numFmtId="168" formatCode="#,##0.0_);(#,##0.0)"/>
    <numFmt numFmtId="169" formatCode="#,##0%_);(#,##0%)"/>
    <numFmt numFmtId="170" formatCode="_(&quot;$ &quot;#,##0.0_);_(&quot;$ &quot;(#,##0.0)"/>
    <numFmt numFmtId="171" formatCode="#,##0.000%_);(#,##0.000%)"/>
    <numFmt numFmtId="172" formatCode="#,##0.00%_);(#,##0.00%)"/>
    <numFmt numFmtId="173" formatCode="#,##0.000_);(#,##0.000)"/>
    <numFmt numFmtId="174" formatCode="#,##0.0000_);(#,##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5784</t>
        </is>
      </c>
      <c r="C8" s="4" t="inlineStr">
        <is>
          <t xml:space="preserve"> </t>
        </is>
      </c>
    </row>
    <row r="9">
      <c r="A9" s="4" t="inlineStr">
        <is>
          <t>Entity Registrant Name</t>
        </is>
      </c>
      <c r="B9" s="4" t="inlineStr">
        <is>
          <t>NORWEGIAN CRUISE LINE HOLDING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691007</t>
        </is>
      </c>
      <c r="C11" s="4" t="inlineStr">
        <is>
          <t xml:space="preserve"> </t>
        </is>
      </c>
    </row>
    <row r="12">
      <c r="A12" s="4" t="inlineStr">
        <is>
          <t>Entity Address, Address Line One</t>
        </is>
      </c>
      <c r="B12" s="4" t="inlineStr">
        <is>
          <t>7665 Corporate Center Driv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2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36-4000</t>
        </is>
      </c>
      <c r="C17" s="4" t="inlineStr">
        <is>
          <t xml:space="preserve"> </t>
        </is>
      </c>
    </row>
    <row r="18">
      <c r="A18" s="4" t="inlineStr">
        <is>
          <t>Title of 12(b) Security</t>
        </is>
      </c>
      <c r="B18" s="4" t="inlineStr">
        <is>
          <t>Ordinary shares, par value $0.001 per share</t>
        </is>
      </c>
      <c r="C18" s="4" t="inlineStr">
        <is>
          <t xml:space="preserve"> </t>
        </is>
      </c>
    </row>
    <row r="19">
      <c r="A19" s="4" t="inlineStr">
        <is>
          <t>Trading Symbol</t>
        </is>
      </c>
      <c r="B19" s="4" t="inlineStr">
        <is>
          <t>NCL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6806727</v>
      </c>
    </row>
    <row r="28">
      <c r="A28" s="4" t="inlineStr">
        <is>
          <t>Entity Central Index Key</t>
        </is>
      </c>
      <c r="B28" s="4" t="inlineStr">
        <is>
          <t>00015137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3. Revenue Recognition Disaggregation of Revenue Revenue and cash flows are affected by economic factors in various geographical regions. Revenues by destination were as follows (in thousands): ​ ​ ​ ​ ​ ​ ​ ​ ​ ​ Three Months Ended ​ ​ March 31, ​ 2025 2024 North America ​ $ 1,446,728 ​ $ 1,560,772 Europe ​ 73,250 ​ 25,236 Asia-Pacific ​ 405,789 ​ 397,002 Other ​ ​ 201,786 ​ ​ 208,205 Total revenue ​ $ 2,127,553 ​ $ 2,191,215 ​ North America includes the U.S., the Caribbean, Canada and Mexico. Europe includes the Baltic region, Canary Islands and Mediterranean. Asia-Pacific includes Australia, New Zealand and Asia. Other includes all other international territories. Geographic Concentration Although we sell cruises on an international basis, our passenger ticket revenue is primarily attributed to U.S.-sourced guests who make reservations through the U.S. Revenue attributable to U.S.-sourced guests has approximated 84-85% of total revenue over the preceding three fiscal years. No other individual country’s revenues exceed 10% in any given period. Contract Balances Receivables from customers are included within accounts receivable, net. As of March 31, 2025 and December 31, 2024, our receivables from customers were $130.5 million and $114.2 million, respectively, primarily related to in-transit credit card receivables. ​ Our contract liabilities are included within advance ticket sales. As of March 31, 2025 and December 31, 2024, our contract liabilities were $2.8 billion and $2.2 billion, respectively. Of the amounts included within contract liabilities as of March 31, 2025, approximately 45% were refundable in accordance with our cancellation policies. Of the deposits included within advance ticket sales, the majority are refundable in accordance with our cancellation policies and it is uncertain to what extent guests may request refunds. For the three months ended March 31, 2025, $1.5 billion of revenue recognized was included in the contract liability balance at the beginning of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4. Leases Operating Leases - Lessee ​ Operating lease balances were as follows (in thousands): ​ ​ ​ ​ ​ ​ ​ ​ ​ ​ ​ Balance Sheet location March 31, 2025 December 31, 2024 Operating leases ​ ​ ​ Right-of-use assets Other long-term assets ​ $ 892,207 ​ $ 899,091 Current operating lease liabilities Accrued expenses and other liabilities ​ ​ 27,627 ​ ​ 27,313 Non-current operating lease liabilities Other long-term liabilities ​ ​ 782,120 ​ ​ 788,669 ​ ​ Operating Leases - Lessor In March and April 2025, we executed long-term leases for four of our ships. The leases for Norwegian Sky and Seven Seas Navigator will commence in 2026, and the leases for Norwegian Sun and Insignia will commence in 2027. Each lease has a term of 10 years and contains a nominal purchase option at the end of each lease term. These leases are expected to be operating leases. The aggregate undiscounted lease payments to be received throughout the terms of the agreements, including variable payments, are expected to be approximately $6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Statement of Comprehensive Income [Abstract]</t>
        </is>
      </c>
      <c r="B3" s="4" t="inlineStr">
        <is>
          <t xml:space="preserve"> </t>
        </is>
      </c>
    </row>
    <row r="4">
      <c r="A4" s="4" t="inlineStr">
        <is>
          <t>Accumulated Other Comprehensive Income (Loss)</t>
        </is>
      </c>
      <c r="B4" s="4" t="inlineStr">
        <is>
          <t xml:space="preserve">5. Accumulated Other Comprehensive Income (Loss) Accumulated other comprehensive income (loss) for the three months ended March 31, 2025 was as follows (in thousands): ​ ​ ​ ​ ​ ​ ​ ​ ​ ​ ​ ​ ​ ​ Three Months Ended March 31, 2025 ​ ​ ​ ​ ​ ​ ​ Change ​ ​ ​ Accumulated ​ Change ​ Related to ​ ​ ​ Other ​ Related to ​ Shipboard ​ ​ ​ Comprehensive ​ Cash Flow ​ Retirement ​ ​ Income (Loss) Hedges ​ Plan ​ Accumulated other comprehensive income (loss) at beginning of period ​ $ (507,039) ​ $ (514,243) ​ $ 7,204 Current period other comprehensive income before reclassifications ​ 30,825 ​ 30,825 — Amounts reclassified into earnings ​ 4,089 ​ 4,073 (1) 16 (2) Accumulated other comprehensive income (loss) at end of period ​ $ (472,125) ​ $ (479,345) (3) $ 7,220 ​ Accumulated other comprehensive income (loss) for the three months ended March 31, 2024 was as follows (in thousands): ​ ​ ​ ​ ​ ​ ​ ​ ​ ​ ​ ​ ​ ​ Three Months Ended March 31, 2024 ​ ​ ​ ​ ​ ​ ​ Change ​ ​ Accumulated ​ Change ​ Related to ​ ​ ​ Other ​ Related to ​ Shipboard ​ ​ ​ Comprehensive ​ Cash Flow ​ Retirement ​ ​ Income (Loss) Hedges ​ Plan ​ Accumulated other comprehensive income (loss) at beginning of period $ (508,438) ​ $ (508,524) ​ $ 86 Current period other comprehensive income before reclassifications 47,253 47,253 — Amounts reclassified into earnings (3,238) (3,333) (1) 95 (2) Accumulated other comprehensive income (loss) at end of period $ (464,423) $ (464,604) ​ $ 181 (1) We refer you to Note 8 – “Fair Value Measurements and Derivatives” for the affected line items in the consolidated statements of operations. (2) Amortization of prior-service cost and actuarial loss reclassified to other income (expense), net. (3) Includes $24.2 million of losses expected to be reclassified into earnings in the next 12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increased $1.3 billion for the three months ended March 31, 2025 primarily due to the delivery of Norwegian Aqu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5</t>
        </is>
      </c>
    </row>
    <row r="3">
      <c r="A3" s="3" t="inlineStr">
        <is>
          <t>Long-term Debt, Unclassified [Abstract]</t>
        </is>
      </c>
      <c r="B3" s="4" t="inlineStr">
        <is>
          <t xml:space="preserve"> </t>
        </is>
      </c>
    </row>
    <row r="4">
      <c r="A4" s="4" t="inlineStr">
        <is>
          <t>Long-Term Debt</t>
        </is>
      </c>
      <c r="B4" s="4" t="inlineStr">
        <is>
          <t>7. Long-Term Debt In January 2025, the full amount of outstanding borrowings under the Breakaway one loan, Breakaway two loan, Marina newbuild loan and Riviera newbuild loan, plus any accrued and unpaid interest thereon, was repaid with funds drawn from the Revolving Loan Facility, and the related collateral was also released. Also in January 2025, NCLC issued $1.8 billion aggregate principal amount of 6.750% senior unsecured notes due February 1, 2032 (the “2032 Notes”). NCLC may, at its option, redeem the 2032 Notes, in whole or in part, (i) prior to February 1, 2028 (the “First Call Date”), at a redemption price equal to 100% of the principal amount of the 2032 Notes to be redeemed plus an applicable “make-whole” amount, plus accrued and unpaid interest and additional amounts, if any, to, but excluding, the redemption date, and (ii) on or after the First Call Date, at the redemption prices set forth in the 2032 Notes indenture, plus accrued and unpaid interest and additional amounts, if any, to, but excluding, the redemption date. In addition, at any time and from time to time prior to the First Call Date, NCLC may redeem up to 40% of the aggregate principal amount of the 2032 Notes with the net proceeds of certain equity offerings at a redemption price equal to 106.750% of the principal amount of the 2032 Notes redeemed, plus accrued and unpaid interest to, but excluding, the redemption date, so long as at least 60% of the aggregate principal amount of the 2032 Notes issued remains outstanding following such redemption. The 2032 Notes pay interest at 6.750% per annum, semiannually in arrears on February 1 and August 1 of each year, to holders of record at the close of business on the immediately preceding January 15 and July 15, respectively. The 2032 Notes indenture contains covenants that limit the ability of NCLC and its restricted subsidiaries to, among other things: (i) create liens on certain assets to secure debt; (ii) enter into sale leaseback transactions; and (iii) consolidate, merge, sell or otherwise dispose of all or substantially all of their assets. The net proceeds from the issuance of the 2032 Notes, together with cash on hand, were used to redeem $1.2 billion aggregate principal amount of the 5.875% senior unsecured notes due 2026 and $600.0 million aggregate principal amount of the 8.375% senior secured notes due 2028, together with accrued and unpaid interest thereon, and to pay related transaction premiums, fees and expenses. The repayment of the 8.375% senior secured notes due 2028 also released the related collateral. During the three months ended March 31, 2025, the related losses on extinguishment were approximately $49.5 million, which were recognized in interest expense, net. Concurrently with the above January 2025 transactions, NCLC entered into an amended and restated Revolving Loan Facility (the “Seventh ARCA”). The Seventh ARCA, among other things, increased the aggregate amount of commitments under the Revolving Loan Facility from $1.2 billion to $1.7 billion. The commitments and any loans under the Revolving Loan Facility mature on January 22, 2030, provided that (a) if, on the date that is 91 days prior to the final maturity date of any of NCLC’s outstanding senior notes (other than the exchangeable notes), (i) such senior notes (other than the exchangeable notes) have not been repaid or refinanced with indebtedness maturing after April 23, 2030 and (ii) the aggregate principal amount outstanding under such senior notes exceeds $400,000,000, the maturity date will be such date if such date is earlier than January 22, 2030, (b) if, on November 17, 2026, the 2027 1.125% Exchangeable Notes have not been repaid or refinanced with indebtedness maturing after April 23, 2030 and a liquidity test is not satisfied, the maturity date will be November 17, 2026 and (c) if, on November 17, 2026, the 2027 2.5% Exchangeable Notes have not been repaid or refinanced with indebtedness maturing after April 23, 2030 and a liquidity test is not satisfied, the maturity date will be November 17, 2026. Loans under the Revolving Loan Facility will accrue interest (x) in the case of alternate base rate loans, at a per annum rate based on an alternate base rate plus a margin of between 0.00% and 1.00% and (y) in the case of term benchmark loans, at a per annum rate based on the adjusted term SOFR plus a margin of between 1.00% and 2.00%. The commitments under the Revolving Loan Facility will accrue an unused commitment fee on the amount of available unused commitments at a rate of between 0.15% and 0.30%. The applicable margin and unused commitment fee will depend on the total leverage ratio as of the applicable date. The Seventh ARCA also modified certain existing negative covenant thresholds and the related collateral. The Seventh ARCA and related guarantees are now secured by first-priority interests in, among other things and subject to certain agreed security principles, ten of our vessels. In January 2025, NCLC also entered into a supplemental indenture that modified the collateral for the 8.125% senior secured notes due 2029 such that this collateral is the same as the Seventh ARCA. In March 2025, we took delivery of Norwegian Aqua. We had export credit financing in place for 80% of the contract price. The associated €1.0 billion term loan bears interest at a fixed rate of 1.83% with a maturity date of February 23, 2037. Principal and interest payments are payable semiannually. In April 2025, NCLC entered into individually negotiated note exchange agreements with certain existing holders (the “Holders”) of the 2025 Exchangeable Notes, pursuant to which NCLC and the Holders agreed to exchange (the “Exchange”) approximately $353.9 million in aggregate principal amount of the Holders’ 2025 Exchangeable Notes for (i) approximately $353.9 million in aggregate principal amount of NCLC’s newly issued 0.875% exchangeable senior notes due April 15, 2030 (the “2030 Exchangeable Notes”) and (ii) an aggregate cash payment (the “Cash Payment”) of approximately $64.0 million, plus accrued and unpaid interest on the 2025 Exchangeable Notes that was exchanged to, but excluding, the closing date of the Exchange. The Cash Payment was equal to the gross proceeds from the concurrent Equity Offering (as defined below) and represented the remainder of NCLC’s exchange obligation in excess of the aggregate principal amount of the 2025 Exchangeable Notes that were exchanged. Additionally, in April 2025, the Company completed a registered direct offering of 3,358,098 ordinary shares to the Holders at a price of $19.06 per share (the “Equity Offering”). In connection with the Equity Offering, the Company entered into individually negotiated share purchase agreements with the Holders. The Company used the net proceeds from the Equity Offering, together with cash on hand, to make the Cash Payment. The 2030 Exchangeable Notes are general senior unsecured obligations of NCLC and guaranteed by NCLH on a senior unsecured basis. Holders may exchange all or a portion of the 2030 Exchangeable Notes at the holder’s option (i) at any time prior to the close of business on the business day immediately preceding October 15, 2029, subject to the satisfaction of certain conditions and during certain periods, and (ii) on or after October 15, 2029 until the close of business on the business day immediately preceding the maturity date, regardless of whether such conditions have been met. Upon exchange of the 2030 Exchangeable Notes, NCLC will satisfy its exchange obligation by paying cash up to the aggregate principal amount of the 2030 Exchangeable Notes to be exchanged and paying or delivering, as the case may be, cash, ordinary shares or a combination of cash and ordinary shares, at NCLC’s election, in respect of the remainder, if any, of NCLC’s exchange obligation in excess of the aggregate principal amount of the 2030 Notes to be exchanged. The initial exchange rate per $1,000 principal amount of 2030 Notes is 38.1570 ordinary shares, which is equivalent to an initial exchange price of approximately $26.21 per ordinary share, subject to adjustment in certain circumstances. The maximum exchange rate is 52.4658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30 Exchangeable Notes pay interest at Exchangeable Notes The following is a summary of NCLC’s exchangeable notes as of March 31, 2025 (in thousands): ​ ​ ​ ​ ​ ​ ​ ​ ​ ​ ​ ​ ​ ​ ​ ​ ​ ​ ​ ​ Unamortized ​ ​ ​ ​ ​ ​ ​ ​ ​ ​ Principal ​ Deferred ​ Net Carrying ​ Fair Value ​ Amount Financing Fees Amount Amount Leveling 2025 Exchangeable Notes (1) ​ $ 449,990 ​ $ (907) ​ $ 449,083 ​ $ 498,481 ​ Level 2 2027 1.125% Exchangeable Notes ​ ​ 1,150,000 ​ ​ (10,931) ​ ​ 1,139,069 ​ ​ 1,096,893 ​ Level 2 2027 2.5% Exchangeable Notes ​ ​ 473,175 ​ ​ (4,844) ​ ​ 468,331 ​ ​ 460,688 ​ Level 2 The following is a summary of NCLC’s exchangeable notes as of December 31, 2024 (in thousands): ​ ​ ​ ​ ​ ​ ​ ​ ​ ​ ​ ​ ​ ​ ​ ​ ​ ​ ​ ​ Unamortized ​ ​ ​ ​ ​ ​ ​ ​ ​ ​ Principal ​ Deferred ​ Net Carrying ​ Fair Value ​ Amount Financing Fees Amount Amount Leveling 2025 Exchangeable Notes (1) ​ $ 449,990 ​ $ (1,463) ​ $ 448,527 ​ $ 641,560 ​ Level 2 2027 1.125% Exchangeable Notes ​ ​ 1,150,000 ​ ​ (12,289) ​ ​ 1,137,711 ​ ​ 1,177,347 ​ Level 2 2027 2.5% Exchangeable Notes ​ ​ 473,175 ​ ​ (5,411) ​ ​ 467,764 ​ ​ 492,395 ​ Level 2 (1) Classified within current portion of long-term debt as of December 31, 2024. As of March 31, 2025, we reclassified $353.9 million to long-term debt as this portion was refinanced using proceeds from the 2030 Exchangeable Notes prior to issuance of this report and the remainder was classified within current portion of long-term debt. We expect that the remaining holders of the 2025 Exchangeable Notes will exchange their 2025 Exchangeable Notes for NCLH ordinary shares. The following provides a summary of the interest expense of NCLC’s exchangeable notes (in thousands): ​ ​ ​ ​ ​ ​ ​ ​ ​ Three Months Ended ​ ​ March 31, ​ ​ 2025 2024 Coupon interest ​ $ 12,238 ​ $ 14,437 Amortization of deferred financing fees ​ ​ 2,481 ​ ​ 2,903 Total ​ $ 14,719 ​ $ 17,340 ​ As of March 31, 2025, the effective interest rate is 5.97%, 1.64% and 3.06% for the 2025 Exchangeable Notes, 2027 1.125% Exchangeable Notes and 2027 2.5% Exchangeable Notes, respectively. ​ ​ Debt Repayments The following are scheduled principal repayments on our long-term debt including exchangeable notes, which can be settled in NCLH ordinary shares, and finance lease obligations as of March 31, 2025 (in thousands): ​ ​ ​ ​ ​ Year Amount Remainder of 2025 (1) ​ $ 735,587 2026 ​ 1,036,013 2027 ​ 3,373,639 2028 ​ 1,197,638 2029 ​ 2,012,928 2030 (1) ​ ​ 1,878,674 Thereafter ​ 4,126,917 Total ​ $ 14,361,396 (1) As a result of the Exchange, as of March 31, 2025, we reclassified $353.9 million from 2025 to 2030 consistent with the presentation in the accompanying consolidated balance sheet. ​ Debt Covenants As of March 31, 2025, we were in compliance with all of our debt covenants. If we do not continue to remain in compliance with our covenants, we would have to seek additional amendments to or waivers of our covenants. However, no assurances can be made that such amendments or waiver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Measurements and Derivatives</t>
        </is>
      </c>
      <c r="B4" s="4" t="inlineStr">
        <is>
          <t>8.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Derivatives are generally recorded at fair value. Contracts that are designated as normal purchases and normal sales are not recorded at fair value. The normal purchases and normal sales exception requires, among other things, physical delivery in quantities expected to be used or sold over a reasonable period in the normal course of business. All of our allowance purchase agreements related to the European Union’s Emissions Trading System meet the criteria specified for this exception.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critical terms match or regression analysis for hedge relationships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March 31, 2025, we had fuel swaps, which are used to mitigate the financial impact of volatility of fuel prices pertaining to approximately 994 thousand metric tons of our projected fuel purchases, maturing through December 31, 2027. As of March 31, 2025, we had fuel swaps pertaining to approximately 47 thousand metric tons of our projected fuel purchases which were not designated as cash flow hedges maturing through February 28, 2026. As of March 31, 2025, we had foreign currency forwards and collars which were used to mitigate the financial impact of volatility in foreign currency exchange rates related to our ship construction contracts denominated in euros. The notional amount of our foreign currency contracts were €709.9 million, or $767.8 million based on the euro/U.S. dollar exchange rate as of March 31, 2025. The derivatives measured at fair value and the respective location in the consolidated balance sheets include the following (in thousands): ​ ​ ​ ​ ​ ​ ​ ​ ​ ​ ​ ​ ​ ​ ​ ​ ​ ​ ​ Assets ​ Liabilities ​ ​ ​ ​ March 31, ​ December 31, ​ March 31, ​ December 31, ​ Balance Sheet Location 2025 2024 2025 2024 Derivative Contracts Designated as Hedging Instruments ​ ​ ​ ​ ​ ​ ​ ​ ​ ​ ​ ​ ​ ​ ​ ​ ​ ​ ​ ​ ​ ​ ​ ​ ​ ​ ​ Fuel contracts ​ ​ ​ ​ ​ ​ ​ ​ ​ ​ ​ ​ ​ ​ ​ ​ Prepaid expenses and other assets ​ $ 3,153 ​ $ 1,576 ​ $ 1,483 ​ $ 1,798 ​ ​ Other long-term assets ​ ​ 6,171 ​ ​ 650 ​ ​ 72 ​ ​ 208 ​ ​ Accrued expenses and other liabilities ​ ​ 1,419 ​ ​ 488 ​ ​ 11,472 ​ ​ 12,955 ​ ​ Other long-term liabilities ​ 873 ​ 648 ​ 1,203 ​ 2,030 Foreign currency contracts ​ ​ ​ ​ ​ ​ ​ ​ ​ ​ ​ ​ ​ ​ ​ ​ Prepaid expenses and other assets ​ 709 ​ — ​ — ​ — ​ ​ Other long-term assets ​ 720 ​ — ​ — ​ — ​ ​ Accrued expenses and other liabilities ​ — ​ — ​ — ​ 1,567 ​ ​ Other long-term liabilities ​ — ​ — ​ 271 ​ 17,427 Total derivatives designated as hedging instruments ​ $ 13,045 ​ $ 3,362 ​ $ 14,501 ​ $ 35,985 ​ ​ ​ ​ ​ ​ ​ ​ ​ ​ ​ ​ ​ ​ ​ Derivative Contracts Not Designated as Hedging Instruments ​ ​ ​ ​ ​ ​ ​ ​ ​ ​ ​ ​ ​ ​ ​ ​ ​ ​ ​ ​ ​ ​ ​ ​ ​ ​ ​ Fuel contracts ​ ​ ​ ​ ​ ​ ​ ​ ​ ​ ​ ​ ​ ​ ​ ​ Prepaid expenses and other assets ​ $ 239 ​ $ 234 ​ $ — ​ $ — ​ ​ Accrued expenses and other liabilities ​ ​ 89 ​ ​ — ​ ​ 1,025 ​ ​ 390 ​ ​ Other long-term liabilities ​ ​ — ​ — ​ — ​ 35 ​ ​ ​ ​ ​ ​ ​ ​ ​ ​ ​ ​ ​ ​ ​ Total derivatives not designated as hedging instruments ​ $ 328 ​ $ 234 ​ $ 1,025 ​ $ 425 Total derivatives ​ ​ ​ $ 13,373 ​ $ 3,596 ​ $ 15,526 ​ $ 36,410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 Gross ​ ​ ​ ​ Gross ​ ​ ​ ​ ​ Gross ​ Amounts ​ Total Net ​ Amounts ​ ​ ​ March 31, 2025 Amounts Offset Amounts Not Offset Net Amounts Assets ​ $ 10,992 ​ $ (1,555) ​ $ 9,437 ​ $ (1,429) ​ $ 8,008 Liabilities ​ ​ 13,971 ​ ​ (2,381) ​ ​ 11,590 ​ ​ (271) ​ ​ 11,319 ​ ​ ​ ​ ​ ​ ​ ​ ​ ​ ​ ​ ​ ​ ​ ​ ​ ​ ​ ​ ​ ​ Gross ​ ​ ​ ​ Gross ​ ​ ​ ​ ​ Gross ​ Amounts ​ Total Net ​ Amounts ​ ​ ​ December 31, 2024 Amounts Offset Amounts Not Offset Net Amounts Assets ​ $ 2,460 ​ $ (2,006) ​ $ 454 ​ $ — ​ $ 454 Liabilities ​ ​ 34,404 ​ ​ (1,136) ​ ​ 33,268 ​ ​ (18,994) ​ ​ 14,274 ​ The effects of cash flow hedge accounting on accumulated other comprehensive income (loss) were as follows (in thousands): ​ ​ ​ ​ ​ ​ ​ ​ ​ ​ ​ ​ ​ ​ ​ ​ ​ ​ ​ ​ ​ ​ ​ ​ Location of Gain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March 31, 2025 March 31, 2024 ​ ​ March 31, 2025 March 31, 2024 Fuel contracts $ 10,672 ​ $ 47,253 ​ Fuel $ 290 ​ $ 6,577 Fuel contracts ​ ​ — ​ ​ — ​ Other income (expense), net ​ ​ (244) ​ ​ 875 Foreign currency contracts 20,153 ​ — ​ Depreciation and amortization (4,119) ​ (4,119) Total gain (loss) recognized in other comprehensive loss $ 30,825 ​ $ 47,253 ​ $ (4,073) ​ $ 3,333 ​ ​ The effects of cash flow hedge accounting on the consolidated statements of operations include the following (in thousands): ​ ​ ​ ​ ​ ​ ​ ​ ​ ​ ​ ​ ​ ​ ​ ​ ​ ​ ​ ​ ​ ​ Three Months Ended March 31, 2025 ​ Three Months Ended March 31, 2024 ​ ​ ​ ​ ​ Depreciation ​ ​ ​ ​ ​ ​ ​ Depreciation ​ ​ ​ ​ ​ ​ ​ ​ and ​ Other Income ​ ​ ​ ​ and ​ Other Income ​ Fuel Amortization ( Expense), net Fuel Amortization ( Expense), net Total amounts of income and expense line items presented in the consolidated statements of operations in which the effects of cash flow hedges are recorded ​ $ 175,014 ​ $ 231,297 ​ $ (24,505) ​ $ 197,734 ​ $ 222,929 ​ $ 18,137 ​ ​ ​ ​ ​ ​ ​ ​ ​ ​ ​ ​ ​ ​ ​ Amount of gain (loss) reclassified from accumulated other comprehensive income (loss) into income (expense) ​ ​ ​ ​ ​ ​ ​ Fuel contracts ​ 290 ​ — ​ — ​ 6,577 ​ — ​ ​ — Foreign currency contracts ​ — ​ ​ (4,119) ​ — ​ — ​ (4,119) ​ ​ — ​ ​ ​ ​ ​ ​ ​ ​ ​ ​ ​ ​ ​ ​ ​ ​ ​ ​ ​ Amount of gain (loss) reclassified from accumulated other comprehensive income (loss) into income (expense) as a result that a forecasted transaction is no longer probable of occurring ​ ​ ​ ​ ​ ​ ​ ​ ​ ​ ​ ​ ​ ​ ​ ​ ​ ​ Fuel contracts ​ ​ — ​ ​ — ​ ​ (244) ​ ​ — ​ ​ — ​ ​ 875 ​ Long-Term Debt As of March 31, 2025 and December 31, 2024, the fair value of our long-term debt, including the current portion, was $13.7 billion and $12.8 billion, respectively, which was $0.6 billion lower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Employee Benefits and Compensation Plans</t>
        </is>
      </c>
      <c r="B4" s="4" t="inlineStr">
        <is>
          <t>9. Employee Benefits and Compensation Plans Restricted Share Unit Awards In March 2025, NCLH granted 4.5 million time-based restricted share unit awards to our employees, which primarily vest in substantially equal installments over three years. Additionally, in March 2025, NCLH granted 1.1 million performance-based restricted share units to certain members of our management team, which vest upon the achievement of certain pre-established performance targets established through 2027 and the satisfaction of an additional time-based vesting requirement that generally requires continued employment through March 1, 2028. The following is a summary of restricted share unit activity for the three months ended March 31, 2025: ​ ​ ​ ​ ​ ​ ​ ​ ​ ​ ​ ​ ​ ​ Number of ​ Weighted- ​ Number of ​ Weighted- ​ ​ Time-Based ​ Average Grant ​ Performance- ​ Average Grant ​ Awards Date Fair Value Based Awards Date Fair Value Non-vested as of January 1, 2025 8,923,718 ​ $ 17.68 2,265,422 ​ $ 18.04 Granted 4,584,289 ​ ​ 22.01 ​ 1,107,504 ​ ​ 21.95 Vested (4,248,668) ​ ​ 17.52 ​ (376,068) ​ ​ 18.48 Forfeited or expired (184,920) ​ ​ 18.15 ​ (243,556) ​ ​ 17.04 Non-vested as of March 31, 2025 9,074,419 ​ ​ 19.93 2,753,302 ​ ​ 19.65 ​ The compensation expense recognized for share-based compensation for the periods presented include the following (in thousands): ​ ​ ​ ​ ​ ​ ​ ​ ​ Three Months Ended ​ ​ March 31, ​ 2025 2024 Payroll and related expense ​ $ 4,824 ​ $ 4,614 Marketing, general and administrative expense ​ 15,457 ​ 17,334 Total share-based compensation expense ​ $ 20,281 ​ $ 21,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 Ship Construction Contracts For the Norwegian brand, we have three Prima Class Ships on order, each ranging from approximately 156,000 to 169,000 Gross Tons with 3,550 to 3,850 Berths, with currently scheduled delivery dates from 2026 through 2028. For the Norwegian brand, we also have an order for four additional ships, each at approximately 225,000 Gross Tons and 5,150 Berths, with currently scheduled delivery dates from 2030 through 2036. For the Oceania Cruises brand, we have an order for one additional Allura Class Ship to be delivered in 2025, which will be approximately 68,000 Gross Tons and 1,200 Berths. For the Oceania Cruises brand, we also have an order for four additional ships (which includes two ships on order, which are currently scheduled for delivery in 2030 and 2031, that we have the option to cancel), each at approximately 86,000 Gross Tons and 1,450 Berths, with currently scheduled delivery dates from 2027 through 2031. For the Regent Seven Seas Cruises brand, we have an order for two Prestige Class Ships, each at approximately 77,000 Gross Tons and 850 Berths, with currently scheduled delivery dates in 2026 and 2029. The impacts of initiatives to improve environmental sustainability and modifications the Company plans to make to its newbuilds and/or other macroeconomic conditions and events have resulted in delays in expected ship deliveries. These and other impacts could result in additional delays in ship deliveries in the future, which may be prolonged. ​ The combined contract prices, including amendments and change orders, of the 12 ships on order for delivery as of March 31, 2025 (which excludes two ships on order for Oceania Cruises, which are currently scheduled for delivery in 2030 and 2031, that we have the option to cancel) was approximately €17.2 billion, or $18.6 billion based on the euro/U.S. dollar exchange rate as of March 31, 2025. If the two ships on order for Oceania Cruises are cancelled, there will be incremental corresponding adjustments to the purchase price of other applicable newbuilds not to exceed €51 million. For ships on order, excluding the two ships on order for Oceania Cruises that we have the option to cancel and the four additional ships on order for Norwegian Cruise Line with currently scheduled delivery from 2030 to 2036, we have obtained export credit financing which is expected to fund approximately 80% of the contract price of each ship as well as related financing premiums, subject to certain conditions. We do not anticipate any contractual breaches or cancellations to occur, except as noted above if we exercise our option to cancel. However, if any such events were to occur, it could result in, among other things, the forfeiture of prior deposits or payments made by us and potential claims and impairment losses which may materially impact our business, financial condition and results of operations. ​ Our minimum annual payments for non-cancelable ship construction contracts, which exclude two contracts with options to cancel, are as follows (in thousands): ​ ​ ​ ​ ​ Year Amount Remainder of 2025 ​ $ 936,783 2026 ​ ​ 2,232,872 2027 ​ 2,287,272 2028 ​ 2,113,863 2029 ​ 1,011,537 2030 ​ 2,304,909 Thereafter ​ 6,879,169 Total minimum annual payments ​ $ 17,766,405 ​ The above presentation reflects the current delivery dates; however, certain delivery dates may be delayed at the option of the builder, which would result in additional fees. ​ Litigation Investigations ​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 Helms-Burton Act On August 27, 2019, a Other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Other Contingencies ​ The Company also has agreements with its credit card processors that govern approximately $3.5 billion in advance ticket sales at March 31, 2025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We may be required to pledge additional collateral and/or post additional cash reserves or take other actions in the future that may adversely affect ou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Net</t>
        </is>
      </c>
      <c r="B4" s="4" t="inlineStr">
        <is>
          <t>11. Other Income (Expense), Net For the three months ended March 31, 2025, other income (expense), net consisted of expense of $24.5 million, and for the three months ended March 31, 2024, other income (expense), net consisted of income of $18.1 million primarily due to net gains and losses on foreign currency re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12. Supplemental Cash Flow Information For the three months ended March 31, 2025 and 2024, we had non-cash investing activities consisting of changes in accruals related to property and equipment of $4.0 million and $11.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2127553</v>
      </c>
      <c r="C4" s="6" t="n">
        <v>2191215</v>
      </c>
    </row>
    <row r="5">
      <c r="A5" s="3" t="inlineStr">
        <is>
          <t>Cruise operating expense</t>
        </is>
      </c>
      <c r="B5" s="4" t="inlineStr">
        <is>
          <t xml:space="preserve"> </t>
        </is>
      </c>
      <c r="C5" s="4" t="inlineStr">
        <is>
          <t xml:space="preserve"> </t>
        </is>
      </c>
    </row>
    <row r="6">
      <c r="A6" s="4" t="inlineStr">
        <is>
          <t>Total cruise operating expense</t>
        </is>
      </c>
      <c r="B6" s="5" t="n">
        <v>1303938</v>
      </c>
      <c r="C6" s="5" t="n">
        <v>1387423</v>
      </c>
    </row>
    <row r="7">
      <c r="A7" s="3" t="inlineStr">
        <is>
          <t>Other operating expense</t>
        </is>
      </c>
      <c r="B7" s="4" t="inlineStr">
        <is>
          <t xml:space="preserve"> </t>
        </is>
      </c>
      <c r="C7" s="4" t="inlineStr">
        <is>
          <t xml:space="preserve"> </t>
        </is>
      </c>
    </row>
    <row r="8">
      <c r="A8" s="4" t="inlineStr">
        <is>
          <t>Marketing, general and administrative</t>
        </is>
      </c>
      <c r="B8" s="5" t="n">
        <v>391376</v>
      </c>
      <c r="C8" s="5" t="n">
        <v>362469</v>
      </c>
    </row>
    <row r="9">
      <c r="A9" s="4" t="inlineStr">
        <is>
          <t>Depreciation and amortization</t>
        </is>
      </c>
      <c r="B9" s="5" t="n">
        <v>231297</v>
      </c>
      <c r="C9" s="5" t="n">
        <v>222929</v>
      </c>
    </row>
    <row r="10">
      <c r="A10" s="4" t="inlineStr">
        <is>
          <t>Total other operating expense</t>
        </is>
      </c>
      <c r="B10" s="5" t="n">
        <v>622673</v>
      </c>
      <c r="C10" s="5" t="n">
        <v>585398</v>
      </c>
    </row>
    <row r="11">
      <c r="A11" s="4" t="inlineStr">
        <is>
          <t>Operating income</t>
        </is>
      </c>
      <c r="B11" s="5" t="n">
        <v>200942</v>
      </c>
      <c r="C11" s="5" t="n">
        <v>218394</v>
      </c>
    </row>
    <row r="12">
      <c r="A12" s="3" t="inlineStr">
        <is>
          <t>Non-operating income (expense)</t>
        </is>
      </c>
      <c r="B12" s="4" t="inlineStr">
        <is>
          <t xml:space="preserve"> </t>
        </is>
      </c>
      <c r="C12" s="4" t="inlineStr">
        <is>
          <t xml:space="preserve"> </t>
        </is>
      </c>
    </row>
    <row r="13">
      <c r="A13" s="4" t="inlineStr">
        <is>
          <t>Interest expense, net</t>
        </is>
      </c>
      <c r="B13" s="5" t="n">
        <v>-217872</v>
      </c>
      <c r="C13" s="5" t="n">
        <v>-218177</v>
      </c>
    </row>
    <row r="14">
      <c r="A14" s="4" t="inlineStr">
        <is>
          <t>Other income (expense), net</t>
        </is>
      </c>
      <c r="B14" s="5" t="n">
        <v>-24505</v>
      </c>
      <c r="C14" s="5" t="n">
        <v>18137</v>
      </c>
    </row>
    <row r="15">
      <c r="A15" s="4" t="inlineStr">
        <is>
          <t>Total non-operating income (expense)</t>
        </is>
      </c>
      <c r="B15" s="5" t="n">
        <v>-242377</v>
      </c>
      <c r="C15" s="5" t="n">
        <v>-200040</v>
      </c>
    </row>
    <row r="16">
      <c r="A16" s="4" t="inlineStr">
        <is>
          <t>Net income (loss) before income taxes</t>
        </is>
      </c>
      <c r="B16" s="5" t="n">
        <v>-41435</v>
      </c>
      <c r="C16" s="5" t="n">
        <v>18354</v>
      </c>
    </row>
    <row r="17">
      <c r="A17" s="4" t="inlineStr">
        <is>
          <t>Income tax benefit (expense)</t>
        </is>
      </c>
      <c r="B17" s="5" t="n">
        <v>1140</v>
      </c>
      <c r="C17" s="5" t="n">
        <v>-1001</v>
      </c>
    </row>
    <row r="18">
      <c r="A18" s="4" t="inlineStr">
        <is>
          <t>Net income (loss)</t>
        </is>
      </c>
      <c r="B18" s="6" t="n">
        <v>-40295</v>
      </c>
      <c r="C18" s="6" t="n">
        <v>17353</v>
      </c>
    </row>
    <row r="19">
      <c r="A19" s="3" t="inlineStr">
        <is>
          <t>Weighted-average shares outstanding</t>
        </is>
      </c>
      <c r="B19" s="4" t="inlineStr">
        <is>
          <t xml:space="preserve"> </t>
        </is>
      </c>
      <c r="C19" s="4" t="inlineStr">
        <is>
          <t xml:space="preserve"> </t>
        </is>
      </c>
    </row>
    <row r="20">
      <c r="A20" s="4" t="inlineStr">
        <is>
          <t>Basic (in shares)</t>
        </is>
      </c>
      <c r="B20" s="5" t="n">
        <v>441147186</v>
      </c>
      <c r="C20" s="5" t="n">
        <v>426803519</v>
      </c>
    </row>
    <row r="21">
      <c r="A21" s="4" t="inlineStr">
        <is>
          <t>Diluted (in shares)</t>
        </is>
      </c>
      <c r="B21" s="5" t="n">
        <v>441147186</v>
      </c>
      <c r="C21" s="5" t="n">
        <v>431019206</v>
      </c>
    </row>
    <row r="22">
      <c r="A22" s="3" t="inlineStr">
        <is>
          <t>Earnings (loss) per share</t>
        </is>
      </c>
      <c r="B22" s="4" t="inlineStr">
        <is>
          <t xml:space="preserve"> </t>
        </is>
      </c>
      <c r="C22" s="4" t="inlineStr">
        <is>
          <t xml:space="preserve"> </t>
        </is>
      </c>
    </row>
    <row r="23">
      <c r="A23" s="4" t="inlineStr">
        <is>
          <t>Basic (in dollars per share)</t>
        </is>
      </c>
      <c r="B23" s="7" t="n">
        <v>-0.09</v>
      </c>
      <c r="C23" s="7" t="n">
        <v>0.04</v>
      </c>
    </row>
    <row r="24">
      <c r="A24" s="4" t="inlineStr">
        <is>
          <t>Diluted (in dollars per share)</t>
        </is>
      </c>
      <c r="B24" s="7" t="n">
        <v>-0.09</v>
      </c>
      <c r="C24" s="7" t="n">
        <v>0.04</v>
      </c>
    </row>
    <row r="25">
      <c r="A25" s="4" t="inlineStr">
        <is>
          <t>Passenger ticke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418684</v>
      </c>
      <c r="C27" s="6" t="n">
        <v>1459814</v>
      </c>
    </row>
    <row r="28">
      <c r="A28" s="4" t="inlineStr">
        <is>
          <t>Commissions, transportation and other</t>
        </is>
      </c>
      <c r="B28" s="4" t="inlineStr">
        <is>
          <t xml:space="preserve"> </t>
        </is>
      </c>
      <c r="C28" s="4" t="inlineStr">
        <is>
          <t xml:space="preserve"> </t>
        </is>
      </c>
    </row>
    <row r="29">
      <c r="A29" s="3" t="inlineStr">
        <is>
          <t>Cruise operating expense</t>
        </is>
      </c>
      <c r="B29" s="4" t="inlineStr">
        <is>
          <t xml:space="preserve"> </t>
        </is>
      </c>
      <c r="C29" s="4" t="inlineStr">
        <is>
          <t xml:space="preserve"> </t>
        </is>
      </c>
    </row>
    <row r="30">
      <c r="A30" s="4" t="inlineStr">
        <is>
          <t>Total cruise operating expense</t>
        </is>
      </c>
      <c r="B30" s="5" t="n">
        <v>395343</v>
      </c>
      <c r="C30" s="5" t="n">
        <v>436210</v>
      </c>
    </row>
    <row r="31">
      <c r="A31" s="4" t="inlineStr">
        <is>
          <t>Onboard and oth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708869</v>
      </c>
      <c r="C33" s="5" t="n">
        <v>731401</v>
      </c>
    </row>
    <row r="34">
      <c r="A34" s="3" t="inlineStr">
        <is>
          <t>Cruise operating expense</t>
        </is>
      </c>
      <c r="B34" s="4" t="inlineStr">
        <is>
          <t xml:space="preserve"> </t>
        </is>
      </c>
      <c r="C34" s="4" t="inlineStr">
        <is>
          <t xml:space="preserve"> </t>
        </is>
      </c>
    </row>
    <row r="35">
      <c r="A35" s="4" t="inlineStr">
        <is>
          <t>Total cruise operating expense</t>
        </is>
      </c>
      <c r="B35" s="5" t="n">
        <v>138858</v>
      </c>
      <c r="C35" s="5" t="n">
        <v>132036</v>
      </c>
    </row>
    <row r="36">
      <c r="A36" s="4" t="inlineStr">
        <is>
          <t>Payroll and related</t>
        </is>
      </c>
      <c r="B36" s="4" t="inlineStr">
        <is>
          <t xml:space="preserve"> </t>
        </is>
      </c>
      <c r="C36" s="4" t="inlineStr">
        <is>
          <t xml:space="preserve"> </t>
        </is>
      </c>
    </row>
    <row r="37">
      <c r="A37" s="3" t="inlineStr">
        <is>
          <t>Cruise operating expense</t>
        </is>
      </c>
      <c r="B37" s="4" t="inlineStr">
        <is>
          <t xml:space="preserve"> </t>
        </is>
      </c>
      <c r="C37" s="4" t="inlineStr">
        <is>
          <t xml:space="preserve"> </t>
        </is>
      </c>
    </row>
    <row r="38">
      <c r="A38" s="4" t="inlineStr">
        <is>
          <t>Total cruise operating expense</t>
        </is>
      </c>
      <c r="B38" s="5" t="n">
        <v>334504</v>
      </c>
      <c r="C38" s="5" t="n">
        <v>344281</v>
      </c>
    </row>
    <row r="39">
      <c r="A39" s="4" t="inlineStr">
        <is>
          <t>Fuel</t>
        </is>
      </c>
      <c r="B39" s="4" t="inlineStr">
        <is>
          <t xml:space="preserve"> </t>
        </is>
      </c>
      <c r="C39" s="4" t="inlineStr">
        <is>
          <t xml:space="preserve"> </t>
        </is>
      </c>
    </row>
    <row r="40">
      <c r="A40" s="3" t="inlineStr">
        <is>
          <t>Cruise operating expense</t>
        </is>
      </c>
      <c r="B40" s="4" t="inlineStr">
        <is>
          <t xml:space="preserve"> </t>
        </is>
      </c>
      <c r="C40" s="4" t="inlineStr">
        <is>
          <t xml:space="preserve"> </t>
        </is>
      </c>
    </row>
    <row r="41">
      <c r="A41" s="4" t="inlineStr">
        <is>
          <t>Total cruise operating expense</t>
        </is>
      </c>
      <c r="B41" s="5" t="n">
        <v>175014</v>
      </c>
      <c r="C41" s="5" t="n">
        <v>197734</v>
      </c>
    </row>
    <row r="42">
      <c r="A42" s="4" t="inlineStr">
        <is>
          <t>Food</t>
        </is>
      </c>
      <c r="B42" s="4" t="inlineStr">
        <is>
          <t xml:space="preserve"> </t>
        </is>
      </c>
      <c r="C42" s="4" t="inlineStr">
        <is>
          <t xml:space="preserve"> </t>
        </is>
      </c>
    </row>
    <row r="43">
      <c r="A43" s="3" t="inlineStr">
        <is>
          <t>Cruise operating expense</t>
        </is>
      </c>
      <c r="B43" s="4" t="inlineStr">
        <is>
          <t xml:space="preserve"> </t>
        </is>
      </c>
      <c r="C43" s="4" t="inlineStr">
        <is>
          <t xml:space="preserve"> </t>
        </is>
      </c>
    </row>
    <row r="44">
      <c r="A44" s="4" t="inlineStr">
        <is>
          <t>Total cruise operating expense</t>
        </is>
      </c>
      <c r="B44" s="5" t="n">
        <v>75588</v>
      </c>
      <c r="C44" s="5" t="n">
        <v>84708</v>
      </c>
    </row>
    <row r="45">
      <c r="A45" s="4" t="inlineStr">
        <is>
          <t>Other</t>
        </is>
      </c>
      <c r="B45" s="4" t="inlineStr">
        <is>
          <t xml:space="preserve"> </t>
        </is>
      </c>
      <c r="C45" s="4" t="inlineStr">
        <is>
          <t xml:space="preserve"> </t>
        </is>
      </c>
    </row>
    <row r="46">
      <c r="A46" s="3" t="inlineStr">
        <is>
          <t>Cruise operating expense</t>
        </is>
      </c>
      <c r="B46" s="4" t="inlineStr">
        <is>
          <t xml:space="preserve"> </t>
        </is>
      </c>
      <c r="C46" s="4" t="inlineStr">
        <is>
          <t xml:space="preserve"> </t>
        </is>
      </c>
    </row>
    <row r="47">
      <c r="A47" s="4" t="inlineStr">
        <is>
          <t>Total cruise operating expense</t>
        </is>
      </c>
      <c r="B47" s="6" t="n">
        <v>184631</v>
      </c>
      <c r="C47" s="6" t="n">
        <v>19245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295</v>
      </c>
      <c r="C4" s="6" t="n">
        <v>1735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iquidity, Basis of Presentation</t>
        </is>
      </c>
      <c r="B4" s="4" t="inlineStr">
        <is>
          <t>Liquidity As of March 31, 2025, we had liquidity of approximately $1.4 billion, including cash and cash equivalents of $184.4 million, $1.0 billion available under our Revolving Loan Facility and a €200 million commitment that can be used for future newbuild payments through July 2025. We believe that we have sufficient liquidity to fund our obligations and expect to remain in compliance with our financial covenants for at least the next twelve months from the issuance of these financial statements. We will continue to pursue various opportunities to optimize our liquidity, refinance future debt maturities to reduce interest expense and/or to extend the maturity dates associated with our existing indebtedness and obtain relevant financial covenant amendments or waivers, if needed.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24, which are included in our most recent Annual Report on Form 10-K filed with the SEC on February 27, 2025.</t>
        </is>
      </c>
    </row>
    <row r="5">
      <c r="A5" s="4" t="inlineStr">
        <is>
          <t>Earnings (Loss) Per Share</t>
        </is>
      </c>
      <c r="B5" s="4" t="inlineStr">
        <is>
          <t xml:space="preserve">Earnings Per Share Basic earnings per share is computed by dividing net income by the basic weighted-average number of shares outstanding during each period. Diluted earnings per share is computed by dividing net income and assumed conversion of exchangeable notes by diluted weighted-average shares outstanding. A reconciliation between basic and diluted earnings per share was as follows (in thousands, except share and per share data): ​ ​ ​ ​ ​ ​ ​ ​ ​ Three Months Ended ​ ​ March 31, ​ 2025 2024 Net income (loss) ​ $ (40,295) ​ $ 17,353 Basic weighted-average shares outstanding ​ 441,147,186 ​ 426,803,519 Dilutive effect of share awards ​ — ​ 4,215,687 Diluted weighted-average shares outstanding ​ 441,147,186 ​ 431,019,206 Basic EPS ​ $ (0.09) ​ $ 0.04 Diluted EPS ​ $ (0.09) ​ $ 0.04 ​ Each exchangeable note (see Note 7 – “Long-Term Debt”) is individually evaluated for its dilutive or anti-dilutive impact on EPS as determined under the if-converted method. Only the interest expense and weighted average shares for exchangeable notes that are dilutive are included in the effect of dilutive securities. During the three months ended March 31, 2025 and 2024, each of the exchangeable notes were anti-dilutive. Share awards are evaluated for a dilutive or anti-dilutive impact on EPS using the treasury stock method. For the three months ended March 31, 2025 and 2024, a total of 79.6 million and 91.1 million shares, respectively, have been excluded from diluted weighted-average shares outstanding because the effect of including them would have been anti-dilutive. </t>
        </is>
      </c>
    </row>
    <row r="6">
      <c r="A6" s="4" t="inlineStr">
        <is>
          <t>Foreign Currency</t>
        </is>
      </c>
      <c r="B6" s="4" t="inlineStr">
        <is>
          <t xml:space="preserve">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losses of $22.5 million and gains of $13.3 million for the three months ended March 31, 2025 and 2024, respectively, related to remeasurement of assets and liabilities denominated in foreign currencies. Remeasurements of foreign currency related to operating activities are recognized within changes in operating assets and liabilities in the consolidated statement of cash flows. </t>
        </is>
      </c>
    </row>
    <row r="7">
      <c r="A7" s="4" t="inlineStr">
        <is>
          <t>Depreciation and Amortization Expense</t>
        </is>
      </c>
      <c r="B7" s="4" t="inlineStr">
        <is>
          <t>​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is>
      </c>
    </row>
    <row r="8">
      <c r="A8" s="4" t="inlineStr">
        <is>
          <t>Segment Reporting</t>
        </is>
      </c>
      <c r="B8" s="4" t="inlineStr">
        <is>
          <t>Segment Reporting In November 2023, the Financial Accounting Standards Board (“FASB”) issued Accounting Standards Update (“ASU”) No. 2023-07, Segment Reporting (Topic 280): Improvements to Reportable Segment Disclosures, which aims to improve reportable segment disclosure requirements primarily through enhanced disclosures about significant segment expenses. ASU 2023-07 has been applied retrospectively. ​ The below table includes our calculation of adjusted operating income, our significant segment expenses therein, and a reconciliation of adjusted operating income to net income (loss) before income taxes (in thousands): ​ ​ ​ ​ ​ ​ ​ ​ ​ Three Months Ended ​ ​ March 31, ​ 2025 2024 Total revenue ​ $ 2,127,553 ​ $ 2,191,215 Cruise operating expense ​ ​ ​ ​ ​ ​ Commissions, transportation and other ​ ​ 395,343 ​ ​ 436,210 Onboard and other ​ ​ 138,858 ​ ​ 132,036 Adjusted payroll and related (1) ​ ​ 329,127 ​ ​ 338,948 Fuel ​ ​ 175,014 ​ ​ 197,734 Food ​ ​ 75,588 ​ ​ 84,708 Other ​ ​ 184,631 ​ ​ 192,454 Adjusted total cruise operating expense ​ ​ 1,298,561 ​ ​ 1,382,090 Other operating expense ​ ​ ​ ​ ​ ​ Adjusted marketing, general and administrative (2) ​ ​ 375,919 ​ ​ 345,135 Depreciation and amortization ​ ​ 231,297 ​ ​ 222,929 Adjusted total other operating expense ​ ​ 607,216 ​ ​ 568,064 Adjusted operating income ​ $ 221,776 ​ $ 241,061 ​ ​ ​ ​ ​ ​ ​ Adjusted operating income ​ $ 221,776 ​ $ 241,061 Non-cash compensation (3) ​ ​ (20,834) ​ ​ (22,667) Interest expense, net ​ ​ (217,872) ​ ​ (218,177) Other income (expense), net ​ ​ (24,505) ​ ​ 18,137 Net income (loss) before income taxes ​ $ (41,435) ​ $ 18,354 (1) Excludes non-cash share-based compensation expenses related to equity awards for shipboard officers (see Note 9 – “Employee Benefits and Compensation Plans”) and non-cash deferred compensation expenses related to the crew pension plan as follows (in thousands): ​ ​ ​ ​ ​ ​ ​ ​ ​ ​ Three Months Ended ​ ​ March 31, ​ 2025 2024 Service cost ​ $ 553 ​ $ 719 ​ (2) Excludes non-cash share-based compensation expenses related to equity awards for corporate employees (see Note 9 – “Employee Benefits and Compensation Plans”). (3) Includes non-cash deferred compensation expenses related to the crew pension plan and non-cash share-based compensation expenses related to equity awards, which are included in payroll and related expense and marketing, general and administrative expense.</t>
        </is>
      </c>
    </row>
    <row r="9">
      <c r="A9" s="4" t="inlineStr">
        <is>
          <t>Recently Issued Accounting Guidance</t>
        </is>
      </c>
      <c r="B9" s="4" t="inlineStr">
        <is>
          <t xml:space="preserve">Recently Issued Accounting Guidance In December 2023, the FASB issued ASU No. 2023-09, Income Taxes (Topic 740): Improvements to Income Tax Disclosures ​ In November 2024, the FASB issued ASU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between basic and diluted EPS</t>
        </is>
      </c>
      <c r="B4" s="4" t="inlineStr">
        <is>
          <t>A reconciliation between basic and diluted earnings per share was as follows (in thousands, except share and per share data): ​ ​ ​ ​ ​ ​ ​ ​ ​ Three Months Ended ​ ​ March 31, ​ 2025 2024 Net income (loss) ​ $ (40,295) ​ $ 17,353 Basic weighted-average shares outstanding ​ 441,147,186 ​ 426,803,519 Dilutive effect of share awards ​ — ​ 4,215,687 Diluted weighted-average shares outstanding ​ 441,147,186 ​ 431,019,206 Basic EPS ​ $ (0.09) ​ $ 0.04 Diluted EPS ​ $ (0.09) ​ $ 0.04</t>
        </is>
      </c>
    </row>
    <row r="5">
      <c r="A5" s="4" t="inlineStr">
        <is>
          <t>Schedule of reconciliation of adjusted operating income (loss) to net income (loss) before income taxes</t>
        </is>
      </c>
      <c r="B5" s="4" t="inlineStr">
        <is>
          <t>​ The below table includes our calculation of adjusted operating income, our significant segment expenses therein, and a reconciliation of adjusted operating income to net income (loss) before income taxes (in thousands): ​ ​ ​ ​ ​ ​ ​ ​ ​ Three Months Ended ​ ​ March 31, ​ 2025 2024 Total revenue ​ $ 2,127,553 ​ $ 2,191,215 Cruise operating expense ​ ​ ​ ​ ​ ​ Commissions, transportation and other ​ ​ 395,343 ​ ​ 436,210 Onboard and other ​ ​ 138,858 ​ ​ 132,036 Adjusted payroll and related (1) ​ ​ 329,127 ​ ​ 338,948 Fuel ​ ​ 175,014 ​ ​ 197,734 Food ​ ​ 75,588 ​ ​ 84,708 Other ​ ​ 184,631 ​ ​ 192,454 Adjusted total cruise operating expense ​ ​ 1,298,561 ​ ​ 1,382,090 Other operating expense ​ ​ ​ ​ ​ ​ Adjusted marketing, general and administrative (2) ​ ​ 375,919 ​ ​ 345,135 Depreciation and amortization ​ ​ 231,297 ​ ​ 222,929 Adjusted total other operating expense ​ ​ 607,216 ​ ​ 568,064 Adjusted operating income ​ $ 221,776 ​ $ 241,061 ​ ​ ​ ​ ​ ​ ​ Adjusted operating income ​ $ 221,776 ​ $ 241,061 Non-cash compensation (3) ​ ​ (20,834) ​ ​ (22,667) Interest expense, net ​ ​ (217,872) ​ ​ (218,177) Other income (expense), net ​ ​ (24,505) ​ ​ 18,137 Net income (loss) before income taxes ​ $ (41,435) ​ $ 18,354 (1) Excludes non-cash share-based compensation expenses related to equity awards for shipboard officers (see Note 9 – “Employee Benefits and Compensation Plans”) and non-cash deferred compensation expenses related to the crew pension plan as follows (in thousands): ​ ​ ​ ​ ​ ​ ​ ​ ​ ​ Three Months Ended ​ ​ March 31, ​ 2025 2024 Service cost ​ $ 553 ​ $ 719 ​ (2) Excludes non-cash share-based compensation expenses related to equity awards for corporate employees (see Note 9 – “Employee Benefits and Compensation Plans”). (3) Includes non-cash deferred compensation expenses related to the crew pension plan and non-cash share-based compensation expenses related to equity awards, which are included in payroll and related expense and marketing, general and administrative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by destination</t>
        </is>
      </c>
      <c r="B4" s="4" t="inlineStr">
        <is>
          <t>Revenue and cash flows are affected by economic factors in various geographical regions. Revenues by destination were as follows (in thousands): ​ ​ ​ ​ ​ ​ ​ ​ ​ ​ Three Months Ended ​ ​ March 31, ​ 2025 2024 North America ​ $ 1,446,728 ​ $ 1,560,772 Europe ​ 73,250 ​ 25,236 Asia-Pacific ​ 405,789 ​ 397,002 Other ​ ​ 201,786 ​ ​ 208,205 Total revenue ​ $ 2,127,553 ​ $ 2,191,2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balances</t>
        </is>
      </c>
      <c r="B4" s="4" t="inlineStr">
        <is>
          <t>Operating lease balances were as follows (in thousands): ​ ​ ​ ​ ​ ​ ​ ​ ​ ​ ​ Balance Sheet location March 31, 2025 December 31, 2024 Operating leases ​ ​ ​ Right-of-use assets Other long-term assets ​ $ 892,207 ​ $ 899,091 Current operating lease liabilities Accrued expenses and other liabilities ​ ​ 27,627 ​ ​ 27,313 Non-current operating lease liabilities Other long-term liabilities ​ ​ 782,120 ​ ​ 788,6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Statement of Comprehensive Income [Abstract]</t>
        </is>
      </c>
      <c r="B3" s="4" t="inlineStr">
        <is>
          <t xml:space="preserve"> </t>
        </is>
      </c>
    </row>
    <row r="4">
      <c r="A4" s="4" t="inlineStr">
        <is>
          <t>Schedule of accumulated other comprehensive income (loss)</t>
        </is>
      </c>
      <c r="B4" s="4" t="inlineStr">
        <is>
          <t xml:space="preserve">Accumulated other comprehensive income (loss) for the three months ended March 31, 2025 was as follows (in thousands): ​ ​ ​ ​ ​ ​ ​ ​ ​ ​ ​ ​ ​ ​ Three Months Ended March 31, 2025 ​ ​ ​ ​ ​ ​ ​ Change ​ ​ ​ Accumulated ​ Change ​ Related to ​ ​ ​ Other ​ Related to ​ Shipboard ​ ​ ​ Comprehensive ​ Cash Flow ​ Retirement ​ ​ Income (Loss) Hedges ​ Plan ​ Accumulated other comprehensive income (loss) at beginning of period ​ $ (507,039) ​ $ (514,243) ​ $ 7,204 Current period other comprehensive income before reclassifications ​ 30,825 ​ 30,825 — Amounts reclassified into earnings ​ 4,089 ​ 4,073 (1) 16 (2) Accumulated other comprehensive income (loss) at end of period ​ $ (472,125) ​ $ (479,345) (3) $ 7,220 ​ Accumulated other comprehensive income (loss) for the three months ended March 31, 2024 was as follows (in thousands): ​ ​ ​ ​ ​ ​ ​ ​ ​ ​ ​ ​ ​ ​ Three Months Ended March 31, 2024 ​ ​ ​ ​ ​ ​ ​ Change ​ ​ Accumulated ​ Change ​ Related to ​ ​ ​ Other ​ Related to ​ Shipboard ​ ​ ​ Comprehensive ​ Cash Flow ​ Retirement ​ ​ Income (Loss) Hedges ​ Plan ​ Accumulated other comprehensive income (loss) at beginning of period $ (508,438) ​ $ (508,524) ​ $ 86 Current period other comprehensive income before reclassifications 47,253 47,253 — Amounts reclassified into earnings (3,238) (3,333) (1) 95 (2) Accumulated other comprehensive income (loss) at end of period $ (464,423) $ (464,604) ​ $ 181 (1) We refer you to Note 8 – “Fair Value Measurements and Derivatives” for the affected line items in the consolidated statements of operations. (2) Amortization of prior-service cost and actuarial loss reclassified to other income (expense), net. (3) Includes $24.2 million of losses expected to be reclassified into earnings in the next 12 month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exchangeable notes</t>
        </is>
      </c>
      <c r="B4" s="4" t="inlineStr">
        <is>
          <t>The following is a summary of NCLC’s exchangeable notes as of March 31, 2025 (in thousands): ​ ​ ​ ​ ​ ​ ​ ​ ​ ​ ​ ​ ​ ​ ​ ​ ​ ​ ​ ​ Unamortized ​ ​ ​ ​ ​ ​ ​ ​ ​ ​ Principal ​ Deferred ​ Net Carrying ​ Fair Value ​ Amount Financing Fees Amount Amount Leveling 2025 Exchangeable Notes (1) ​ $ 449,990 ​ $ (907) ​ $ 449,083 ​ $ 498,481 ​ Level 2 2027 1.125% Exchangeable Notes ​ ​ 1,150,000 ​ ​ (10,931) ​ ​ 1,139,069 ​ ​ 1,096,893 ​ Level 2 2027 2.5% Exchangeable Notes ​ ​ 473,175 ​ ​ (4,844) ​ ​ 468,331 ​ ​ 460,688 ​ Level 2 The following is a summary of NCLC’s exchangeable notes as of December 31, 2024 (in thousands): ​ ​ ​ ​ ​ ​ ​ ​ ​ ​ ​ ​ ​ ​ ​ ​ ​ ​ ​ ​ Unamortized ​ ​ ​ ​ ​ ​ ​ ​ ​ ​ Principal ​ Deferred ​ Net Carrying ​ Fair Value ​ Amount Financing Fees Amount Amount Leveling 2025 Exchangeable Notes (1) ​ $ 449,990 ​ $ (1,463) ​ $ 448,527 ​ $ 641,560 ​ Level 2 2027 1.125% Exchangeable Notes ​ ​ 1,150,000 ​ ​ (12,289) ​ ​ 1,137,711 ​ ​ 1,177,347 ​ Level 2 2027 2.5% Exchangeable Notes ​ ​ 473,175 ​ ​ (5,411) ​ ​ 467,764 ​ ​ 492,395 ​ Level 2 (1) Classified within current portion of long-term debt as of December 31, 2024. As of March 31, 2025, we reclassified $353.9 million to long-term debt as this portion was refinanced using proceeds from the 2030 Exchangeable Notes prior to issuance of this report and the remainder was classified within current portion of long-term debt. We expect that the remaining holders of the 2025 Exchangeable Notes will exchange their 2025 Exchangeable Notes for NCLH ordinary shares.</t>
        </is>
      </c>
    </row>
    <row r="5">
      <c r="A5" s="4" t="inlineStr">
        <is>
          <t>Schedule of interest expense of exchangeable notes</t>
        </is>
      </c>
      <c r="B5" s="4" t="inlineStr">
        <is>
          <t>The following provides a summary of the interest expense of NCLC’s exchangeable notes (in thousands): ​ ​ ​ ​ ​ ​ ​ ​ ​ Three Months Ended ​ ​ March 31, ​ ​ 2025 2024 Coupon interest ​ $ 12,238 ​ $ 14,437 Amortization of deferred financing fees ​ ​ 2,481 ​ ​ 2,903 Total ​ $ 14,719 ​ $ 17,340</t>
        </is>
      </c>
    </row>
    <row r="6">
      <c r="A6" s="4" t="inlineStr">
        <is>
          <t>Schedule of principal repayments on long-term debt including finance lease obligations</t>
        </is>
      </c>
      <c r="B6" s="4" t="inlineStr">
        <is>
          <t>The following are scheduled principal repayments on our long-term debt including exchangeable notes, which can be settled in NCLH ordinary shares, and finance lease obligations as of March 31, 2025 (in thousands): ​ ​ ​ ​ ​ Year Amount Remainder of 2025 (1) ​ $ 735,587 2026 ​ 1,036,013 2027 ​ 3,373,639 2028 ​ 1,197,638 2029 ​ 2,012,928 2030 (1) ​ ​ 1,878,674 Thereafter ​ 4,126,917 Total ​ $ 14,361,3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measured at fair value and disclosed by balance sheet location</t>
        </is>
      </c>
      <c r="B4" s="4" t="inlineStr">
        <is>
          <t>The derivatives measured at fair value and the respective location in the consolidated balance sheets include the following (in thousands): ​ ​ ​ ​ ​ ​ ​ ​ ​ ​ ​ ​ ​ ​ ​ ​ ​ ​ ​ Assets ​ Liabilities ​ ​ ​ ​ March 31, ​ December 31, ​ March 31, ​ December 31, ​ Balance Sheet Location 2025 2024 2025 2024 Derivative Contracts Designated as Hedging Instruments ​ ​ ​ ​ ​ ​ ​ ​ ​ ​ ​ ​ ​ ​ ​ ​ ​ ​ ​ ​ ​ ​ ​ ​ ​ ​ ​ Fuel contracts ​ ​ ​ ​ ​ ​ ​ ​ ​ ​ ​ ​ ​ ​ ​ ​ Prepaid expenses and other assets ​ $ 3,153 ​ $ 1,576 ​ $ 1,483 ​ $ 1,798 ​ ​ Other long-term assets ​ ​ 6,171 ​ ​ 650 ​ ​ 72 ​ ​ 208 ​ ​ Accrued expenses and other liabilities ​ ​ 1,419 ​ ​ 488 ​ ​ 11,472 ​ ​ 12,955 ​ ​ Other long-term liabilities ​ 873 ​ 648 ​ 1,203 ​ 2,030 Foreign currency contracts ​ ​ ​ ​ ​ ​ ​ ​ ​ ​ ​ ​ ​ ​ ​ ​ Prepaid expenses and other assets ​ 709 ​ — ​ — ​ — ​ ​ Other long-term assets ​ 720 ​ — ​ — ​ — ​ ​ Accrued expenses and other liabilities ​ — ​ — ​ — ​ 1,567 ​ ​ Other long-term liabilities ​ — ​ — ​ 271 ​ 17,427 Total derivatives designated as hedging instruments ​ $ 13,045 ​ $ 3,362 ​ $ 14,501 ​ $ 35,985 ​ ​ ​ ​ ​ ​ ​ ​ ​ ​ ​ ​ ​ ​ ​ Derivative Contracts Not Designated as Hedging Instruments ​ ​ ​ ​ ​ ​ ​ ​ ​ ​ ​ ​ ​ ​ ​ ​ ​ ​ ​ ​ ​ ​ ​ ​ ​ ​ ​ Fuel contracts ​ ​ ​ ​ ​ ​ ​ ​ ​ ​ ​ ​ ​ ​ ​ ​ Prepaid expenses and other assets ​ $ 239 ​ $ 234 ​ $ — ​ $ — ​ ​ Accrued expenses and other liabilities ​ ​ 89 ​ ​ — ​ ​ 1,025 ​ ​ 390 ​ ​ Other long-term liabilities ​ ​ — ​ — ​ — ​ 35 ​ ​ ​ ​ ​ ​ ​ ​ ​ ​ ​ ​ ​ ​ ​ Total derivatives not designated as hedging instruments ​ $ 328 ​ $ 234 ​ $ 1,025 ​ $ 425 Total derivatives ​ ​ ​ $ 13,373 ​ $ 3,596 ​ $ 15,526 ​ $ 36,410</t>
        </is>
      </c>
    </row>
    <row r="5">
      <c r="A5" s="4" t="inlineStr">
        <is>
          <t>Schedule of gross and net amounts recognized within assets and liabilities</t>
        </is>
      </c>
      <c r="B5" s="4" t="inlineStr">
        <is>
          <t>The following table discloses the gross and net amounts recognized within assets and liabilities (in thousands): ​ ​ ​ ​ ​ ​ ​ ​ ​ ​ ​ ​ ​ ​ ​ ​ ​ ​ ​ ​ ​ Gross ​ ​ ​ ​ Gross ​ ​ ​ ​ ​ Gross ​ Amounts ​ Total Net ​ Amounts ​ ​ ​ March 31, 2025 Amounts Offset Amounts Not Offset Net Amounts Assets ​ $ 10,992 ​ $ (1,555) ​ $ 9,437 ​ $ (1,429) ​ $ 8,008 Liabilities ​ ​ 13,971 ​ ​ (2,381) ​ ​ 11,590 ​ ​ (271) ​ ​ 11,319 ​ ​ ​ ​ ​ ​ ​ ​ ​ ​ ​ ​ ​ ​ ​ ​ ​ ​ ​ ​ ​ ​ Gross ​ ​ ​ ​ Gross ​ ​ ​ ​ ​ Gross ​ Amounts ​ Total Net ​ Amounts ​ ​ ​ December 31, 2024 Amounts Offset Amounts Not Offset Net Amounts Assets ​ $ 2,460 ​ $ (2,006) ​ $ 454 ​ $ — ​ $ 454 Liabilities ​ ​ 34,404 ​ ​ (1,136) ​ ​ 33,268 ​ ​ (18,994) ​ ​ 14,274</t>
        </is>
      </c>
    </row>
    <row r="6">
      <c r="A6" s="4" t="inlineStr">
        <is>
          <t>Schedule of effects of cash flow hedge accounting on accumulated other comprehensive income (loss)</t>
        </is>
      </c>
      <c r="B6" s="4" t="inlineStr">
        <is>
          <t>The effects of cash flow hedge accounting on accumulated other comprehensive income (loss) were as follows (in thousands): ​ ​ ​ ​ ​ ​ ​ ​ ​ ​ ​ ​ ​ ​ ​ ​ ​ ​ ​ ​ ​ ​ ​ ​ Location of Gain ​ ​ ​ ​ ​ ​ ​ ​ ​ ​ ​ ​ (Loss) Reclassified ​ ​ ​ ​ ​ ​ ​ ​ ​ ​ ​ ​ ​ ​ from Accumulated ​ Amount of Gain (Loss) Reclassified ​ ​ Amount of Gain (Loss) ​ Other Comprehensive ​ from Accumulated Other ​ ​ Recognized in Other ​ Income (Loss) into ​ Comprehensive Income Derivatives Comprehensive Loss Income (Expense) (Loss) into Income (Expense) ​ ​ Three Months ​ Three Months ​ ​ ​ Three Months ​ Three Months ​ ​ Ended ​ Ended ​ ​ ​ Ended ​ Ended ​ March 31, 2025 March 31, 2024 ​ ​ March 31, 2025 March 31, 2024 Fuel contracts $ 10,672 ​ $ 47,253 ​ Fuel $ 290 ​ $ 6,577 Fuel contracts ​ ​ — ​ ​ — ​ Other income (expense), net ​ ​ (244) ​ ​ 875 Foreign currency contracts 20,153 ​ — ​ Depreciation and amortization (4,119) ​ (4,119) Total gain (loss) recognized in other comprehensive loss $ 30,825 ​ $ 47,253 ​ $ (4,073) ​ $ 3,333</t>
        </is>
      </c>
    </row>
    <row r="7">
      <c r="A7" s="4" t="inlineStr">
        <is>
          <t>Schedule of effects of cash flow hedge accounting on the consolidated financial statements of operations</t>
        </is>
      </c>
      <c r="B7" s="4" t="inlineStr">
        <is>
          <t>​ The effects of cash flow hedge accounting on the consolidated statements of operations include the following (in thousands): ​ ​ ​ ​ ​ ​ ​ ​ ​ ​ ​ ​ ​ ​ ​ ​ ​ ​ ​ ​ ​ ​ Three Months Ended March 31, 2025 ​ Three Months Ended March 31, 2024 ​ ​ ​ ​ ​ Depreciation ​ ​ ​ ​ ​ ​ ​ Depreciation ​ ​ ​ ​ ​ ​ ​ ​ and ​ Other Income ​ ​ ​ ​ and ​ Other Income ​ Fuel Amortization ( Expense), net Fuel Amortization ( Expense), net Total amounts of income and expense line items presented in the consolidated statements of operations in which the effects of cash flow hedges are recorded ​ $ 175,014 ​ $ 231,297 ​ $ (24,505) ​ $ 197,734 ​ $ 222,929 ​ $ 18,137 ​ ​ ​ ​ ​ ​ ​ ​ ​ ​ ​ ​ ​ ​ ​ Amount of gain (loss) reclassified from accumulated other comprehensive income (loss) into income (expense) ​ ​ ​ ​ ​ ​ ​ Fuel contracts ​ 290 ​ — ​ — ​ 6,577 ​ — ​ ​ — Foreign currency contracts ​ — ​ ​ (4,119) ​ — ​ — ​ (4,119) ​ ​ — ​ ​ ​ ​ ​ ​ ​ ​ ​ ​ ​ ​ ​ ​ ​ ​ ​ ​ ​ Amount of gain (loss) reclassified from accumulated other comprehensive income (loss) into income (expense) as a result that a forecasted transaction is no longer probable of occurring ​ ​ ​ ​ ​ ​ ​ ​ ​ ​ ​ ​ ​ ​ ​ ​ ​ ​ Fuel contracts ​ ​ — ​ ​ — ​ ​ (244) ​ ​ — ​ ​ — ​ ​ 8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 (Tables)</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chedule of summary of restricted share unit activity</t>
        </is>
      </c>
      <c r="B4" s="4" t="inlineStr">
        <is>
          <t>​ ​ ​ ​ ​ ​ ​ ​ ​ ​ ​ ​ ​ ​ Number of ​ Weighted- ​ Number of ​ Weighted- ​ ​ Time-Based ​ Average Grant ​ Performance- ​ Average Grant ​ Awards Date Fair Value Based Awards Date Fair Value Non-vested as of January 1, 2025 8,923,718 ​ $ 17.68 2,265,422 ​ $ 18.04 Granted 4,584,289 ​ ​ 22.01 ​ 1,107,504 ​ ​ 21.95 Vested (4,248,668) ​ ​ 17.52 ​ (376,068) ​ ​ 18.48 Forfeited or expired (184,920) ​ ​ 18.15 ​ (243,556) ​ ​ 17.04 Non-vested as of March 31, 2025 9,074,419 ​ ​ 19.93 2,753,302 ​ ​ 19.65</t>
        </is>
      </c>
    </row>
    <row r="5">
      <c r="A5" s="4" t="inlineStr">
        <is>
          <t>Schedule of compensation expense recognized for share-based compensation</t>
        </is>
      </c>
      <c r="B5" s="4" t="inlineStr">
        <is>
          <t>The compensation expense recognized for share-based compensation for the periods presented include the following (in thousands): ​ ​ ​ ​ ​ ​ ​ ​ ​ Three Months Ended ​ ​ March 31, ​ 2025 2024 Payroll and related expense ​ $ 4,824 ​ $ 4,614 Marketing, general and administrative expense ​ 15,457 ​ 17,334 Total share-based compensation expense ​ $ 20,281 ​ $ 21,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0295</v>
      </c>
      <c r="C4" s="6" t="n">
        <v>17353</v>
      </c>
    </row>
    <row r="5">
      <c r="A5" s="3" t="inlineStr">
        <is>
          <t>Other comprehensive income:</t>
        </is>
      </c>
      <c r="B5" s="4" t="inlineStr">
        <is>
          <t xml:space="preserve"> </t>
        </is>
      </c>
      <c r="C5" s="4" t="inlineStr">
        <is>
          <t xml:space="preserve"> </t>
        </is>
      </c>
    </row>
    <row r="6">
      <c r="A6" s="4" t="inlineStr">
        <is>
          <t>Shipboard Retirement Plan</t>
        </is>
      </c>
      <c r="B6" s="5" t="n">
        <v>16</v>
      </c>
      <c r="C6" s="5" t="n">
        <v>95</v>
      </c>
    </row>
    <row r="7">
      <c r="A7" s="3" t="inlineStr">
        <is>
          <t>Cash flow hedges:</t>
        </is>
      </c>
      <c r="B7" s="4" t="inlineStr">
        <is>
          <t xml:space="preserve"> </t>
        </is>
      </c>
      <c r="C7" s="4" t="inlineStr">
        <is>
          <t xml:space="preserve"> </t>
        </is>
      </c>
    </row>
    <row r="8">
      <c r="A8" s="4" t="inlineStr">
        <is>
          <t>Net unrealized gain</t>
        </is>
      </c>
      <c r="B8" s="5" t="n">
        <v>30825</v>
      </c>
      <c r="C8" s="5" t="n">
        <v>47253</v>
      </c>
    </row>
    <row r="9">
      <c r="A9" s="4" t="inlineStr">
        <is>
          <t>Amount realized and reclassified into earnings</t>
        </is>
      </c>
      <c r="B9" s="5" t="n">
        <v>4073</v>
      </c>
      <c r="C9" s="5" t="n">
        <v>-3333</v>
      </c>
    </row>
    <row r="10">
      <c r="A10" s="4" t="inlineStr">
        <is>
          <t>Total other comprehensive income</t>
        </is>
      </c>
      <c r="B10" s="5" t="n">
        <v>34914</v>
      </c>
      <c r="C10" s="5" t="n">
        <v>44015</v>
      </c>
    </row>
    <row r="11">
      <c r="A11" s="4" t="inlineStr">
        <is>
          <t>Total comprehensive income (loss)</t>
        </is>
      </c>
      <c r="B11" s="6" t="n">
        <v>-5381</v>
      </c>
      <c r="C11" s="6" t="n">
        <v>6136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inimum annual payments for contractual obligations</t>
        </is>
      </c>
      <c r="B4" s="4" t="inlineStr">
        <is>
          <t>​ ​ ​ ​ ​ Year Amount Remainder of 2025 ​ $ 936,783 2026 ​ ​ 2,232,872 2027 ​ 2,287,272 2028 ​ 2,113,863 2029 ​ 1,011,537 2030 ​ 2,304,909 Thereafter ​ 6,879,169 Total minimum annual payments ​ $ 17,766,4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19" customWidth="1" min="2" max="2"/>
  </cols>
  <sheetData>
    <row r="1">
      <c r="A1" s="1" t="inlineStr">
        <is>
          <t>Description of Business and Organization (Details)</t>
        </is>
      </c>
      <c r="B1" s="2" t="inlineStr">
        <is>
          <t>Mar. 31, 2025 item</t>
        </is>
      </c>
    </row>
    <row r="2">
      <c r="A2" s="3" t="inlineStr">
        <is>
          <t>Description Of Business And Organization [Line Items]</t>
        </is>
      </c>
      <c r="B2" s="4" t="inlineStr">
        <is>
          <t xml:space="preserve"> </t>
        </is>
      </c>
    </row>
    <row r="3">
      <c r="A3" s="4" t="inlineStr">
        <is>
          <t>Number of cruise ships</t>
        </is>
      </c>
      <c r="B3" s="5" t="n">
        <v>33</v>
      </c>
    </row>
    <row r="4">
      <c r="A4" s="4" t="inlineStr">
        <is>
          <t>Capacity of ship, berths</t>
        </is>
      </c>
      <c r="B4" s="5" t="n">
        <v>70050</v>
      </c>
    </row>
    <row r="5">
      <c r="A5" s="4" t="inlineStr">
        <is>
          <t>Ships launching period in 2026 through 2028</t>
        </is>
      </c>
      <c r="B5" s="4" t="inlineStr">
        <is>
          <t xml:space="preserve"> </t>
        </is>
      </c>
    </row>
    <row r="6">
      <c r="A6" s="3" t="inlineStr">
        <is>
          <t>Description Of Business And Organization [Line Items]</t>
        </is>
      </c>
      <c r="B6" s="4" t="inlineStr">
        <is>
          <t xml:space="preserve"> </t>
        </is>
      </c>
    </row>
    <row r="7">
      <c r="A7" s="4" t="inlineStr">
        <is>
          <t>Number of additional ships</t>
        </is>
      </c>
      <c r="B7" s="5" t="n">
        <v>3</v>
      </c>
    </row>
    <row r="8">
      <c r="A8" s="4" t="inlineStr">
        <is>
          <t>Ship to be delivered in 2025</t>
        </is>
      </c>
      <c r="B8" s="4" t="inlineStr">
        <is>
          <t xml:space="preserve"> </t>
        </is>
      </c>
    </row>
    <row r="9">
      <c r="A9" s="3" t="inlineStr">
        <is>
          <t>Description Of Business And Organization [Line Items]</t>
        </is>
      </c>
      <c r="B9" s="4" t="inlineStr">
        <is>
          <t xml:space="preserve"> </t>
        </is>
      </c>
    </row>
    <row r="10">
      <c r="A10" s="4" t="inlineStr">
        <is>
          <t>Number of additional ships</t>
        </is>
      </c>
      <c r="B10" s="5" t="n">
        <v>1</v>
      </c>
    </row>
    <row r="11">
      <c r="A11" s="4" t="inlineStr">
        <is>
          <t>Ships launching period in 2025 through 2036</t>
        </is>
      </c>
      <c r="B11" s="4" t="inlineStr">
        <is>
          <t xml:space="preserve"> </t>
        </is>
      </c>
    </row>
    <row r="12">
      <c r="A12" s="3" t="inlineStr">
        <is>
          <t>Description Of Business And Organization [Line Items]</t>
        </is>
      </c>
      <c r="B12" s="4" t="inlineStr">
        <is>
          <t xml:space="preserve"> </t>
        </is>
      </c>
    </row>
    <row r="13">
      <c r="A13" s="4" t="inlineStr">
        <is>
          <t>Number of additional ships</t>
        </is>
      </c>
      <c r="B13" s="5" t="n">
        <v>12</v>
      </c>
    </row>
    <row r="14">
      <c r="A14" s="4" t="inlineStr">
        <is>
          <t>Ships launching period in 2027 through 2031</t>
        </is>
      </c>
      <c r="B14" s="4" t="inlineStr">
        <is>
          <t xml:space="preserve"> </t>
        </is>
      </c>
    </row>
    <row r="15">
      <c r="A15" s="3" t="inlineStr">
        <is>
          <t>Description Of Business And Organization [Line Items]</t>
        </is>
      </c>
      <c r="B15" s="4" t="inlineStr">
        <is>
          <t xml:space="preserve"> </t>
        </is>
      </c>
    </row>
    <row r="16">
      <c r="A16" s="4" t="inlineStr">
        <is>
          <t>Number of additional ships</t>
        </is>
      </c>
      <c r="B16" s="5" t="n">
        <v>4</v>
      </c>
    </row>
    <row r="17">
      <c r="A17" s="4" t="inlineStr">
        <is>
          <t>Ships launching period in 2026 and 2029</t>
        </is>
      </c>
      <c r="B17" s="4" t="inlineStr">
        <is>
          <t xml:space="preserve"> </t>
        </is>
      </c>
    </row>
    <row r="18">
      <c r="A18" s="3" t="inlineStr">
        <is>
          <t>Description Of Business And Organization [Line Items]</t>
        </is>
      </c>
      <c r="B18" s="4" t="inlineStr">
        <is>
          <t xml:space="preserve"> </t>
        </is>
      </c>
    </row>
    <row r="19">
      <c r="A19" s="4" t="inlineStr">
        <is>
          <t>Number of additional ships</t>
        </is>
      </c>
      <c r="B19" s="5" t="n">
        <v>2</v>
      </c>
    </row>
    <row r="20">
      <c r="A20" s="4" t="inlineStr">
        <is>
          <t>Ships launching period in 2030 through 2036</t>
        </is>
      </c>
      <c r="B20" s="4" t="inlineStr">
        <is>
          <t xml:space="preserve"> </t>
        </is>
      </c>
    </row>
    <row r="21">
      <c r="A21" s="3" t="inlineStr">
        <is>
          <t>Description Of Business And Organization [Line Items]</t>
        </is>
      </c>
      <c r="B21" s="4" t="inlineStr">
        <is>
          <t xml:space="preserve"> </t>
        </is>
      </c>
    </row>
    <row r="22">
      <c r="A22" s="4" t="inlineStr">
        <is>
          <t>Number of additional ships</t>
        </is>
      </c>
      <c r="B22" s="5" t="n">
        <v>4</v>
      </c>
    </row>
    <row r="23">
      <c r="A23" s="4" t="inlineStr">
        <is>
          <t>Ships launching period in 2030 and 2031</t>
        </is>
      </c>
      <c r="B23" s="4" t="inlineStr">
        <is>
          <t xml:space="preserve"> </t>
        </is>
      </c>
    </row>
    <row r="24">
      <c r="A24" s="3" t="inlineStr">
        <is>
          <t>Description Of Business And Organization [Line Items]</t>
        </is>
      </c>
      <c r="B24" s="4" t="inlineStr">
        <is>
          <t xml:space="preserve"> </t>
        </is>
      </c>
    </row>
    <row r="25">
      <c r="A25" s="4" t="inlineStr">
        <is>
          <t>Number of additional cruise ships, option to cancel</t>
        </is>
      </c>
      <c r="B25"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Additional Information (Details) $ in Thousands, € in Millions</t>
        </is>
      </c>
      <c r="B1" s="2" t="inlineStr">
        <is>
          <t>3 Months Ended</t>
        </is>
      </c>
    </row>
    <row r="2">
      <c r="B2" s="2" t="inlineStr">
        <is>
          <t>Mar. 31, 2025 USD ($)</t>
        </is>
      </c>
      <c r="C2" s="2" t="inlineStr">
        <is>
          <t>Jan. 31, 2025 USD ($)</t>
        </is>
      </c>
      <c r="D2" s="2" t="inlineStr">
        <is>
          <t>Dec. 31, 2024 USD ($)</t>
        </is>
      </c>
      <c r="E2" s="2" t="inlineStr">
        <is>
          <t>Nov.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ailable liquidity</t>
        </is>
      </c>
      <c r="B4" s="6" t="n">
        <v>1400000</v>
      </c>
      <c r="C4" s="4" t="inlineStr">
        <is>
          <t xml:space="preserve"> </t>
        </is>
      </c>
      <c r="D4" s="4" t="inlineStr">
        <is>
          <t xml:space="preserve"> </t>
        </is>
      </c>
      <c r="E4" s="4" t="inlineStr">
        <is>
          <t xml:space="preserve"> </t>
        </is>
      </c>
    </row>
    <row r="5">
      <c r="A5" s="4" t="inlineStr">
        <is>
          <t>Cash and cash equivalents</t>
        </is>
      </c>
      <c r="B5" s="6" t="n">
        <v>184359</v>
      </c>
      <c r="C5" s="4" t="inlineStr">
        <is>
          <t xml:space="preserve"> </t>
        </is>
      </c>
      <c r="D5" s="6" t="n">
        <v>190765</v>
      </c>
      <c r="E5" s="4" t="inlineStr">
        <is>
          <t xml:space="preserve"> </t>
        </is>
      </c>
    </row>
    <row r="6">
      <c r="A6" s="4" t="inlineStr">
        <is>
          <t>Substantial Doubt about Going Concern, within One Year [true false]</t>
        </is>
      </c>
      <c r="B6" s="4" t="inlineStr">
        <is>
          <t>false</t>
        </is>
      </c>
      <c r="C6" s="4" t="inlineStr">
        <is>
          <t xml:space="preserve"> </t>
        </is>
      </c>
      <c r="D6" s="4" t="inlineStr">
        <is>
          <t xml:space="preserve"> </t>
        </is>
      </c>
      <c r="E6" s="4" t="inlineStr">
        <is>
          <t xml:space="preserve"> </t>
        </is>
      </c>
    </row>
    <row r="7">
      <c r="A7" s="4" t="inlineStr">
        <is>
          <t>Senior Secured Revolving Loan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6" t="n">
        <v>1700000</v>
      </c>
      <c r="D9" s="6" t="n">
        <v>1200000</v>
      </c>
      <c r="E9" s="4" t="inlineStr">
        <is>
          <t xml:space="preserve"> </t>
        </is>
      </c>
    </row>
    <row r="10">
      <c r="A10" s="4" t="inlineStr">
        <is>
          <t>Undrawn revolving loan facility</t>
        </is>
      </c>
      <c r="B10" s="6" t="n">
        <v>1000000</v>
      </c>
      <c r="C10" s="4" t="inlineStr">
        <is>
          <t xml:space="preserve"> </t>
        </is>
      </c>
      <c r="D10" s="4" t="inlineStr">
        <is>
          <t xml:space="preserve"> </t>
        </is>
      </c>
      <c r="E10" s="4" t="inlineStr">
        <is>
          <t xml:space="preserve"> </t>
        </is>
      </c>
    </row>
    <row r="11">
      <c r="A11" s="4" t="inlineStr">
        <is>
          <t>Commitment in connection with financial suppor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 | €</t>
        </is>
      </c>
      <c r="B13" s="4" t="inlineStr">
        <is>
          <t xml:space="preserve"> </t>
        </is>
      </c>
      <c r="C13" s="4" t="inlineStr">
        <is>
          <t xml:space="preserve"> </t>
        </is>
      </c>
      <c r="D13" s="4" t="inlineStr">
        <is>
          <t xml:space="preserve"> </t>
        </is>
      </c>
      <c r="E13" s="9" t="n">
        <v>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between Basic and Diluted Earnings Per Share (Details) - USD ($) $ / shares in Units,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Net income - Basic EPS</t>
        </is>
      </c>
      <c r="B4" s="6" t="n">
        <v>-40295</v>
      </c>
      <c r="C4" s="6" t="n">
        <v>17353</v>
      </c>
    </row>
    <row r="5">
      <c r="A5" s="4" t="inlineStr">
        <is>
          <t>Basic weighted-average shares outstanding</t>
        </is>
      </c>
      <c r="B5" s="5" t="n">
        <v>441147186</v>
      </c>
      <c r="C5" s="5" t="n">
        <v>426803519</v>
      </c>
    </row>
    <row r="6">
      <c r="A6" s="4" t="inlineStr">
        <is>
          <t>Diluted weighted-average shares outstanding</t>
        </is>
      </c>
      <c r="B6" s="5" t="n">
        <v>441147186</v>
      </c>
      <c r="C6" s="5" t="n">
        <v>431019206</v>
      </c>
    </row>
    <row r="7">
      <c r="A7" s="4" t="inlineStr">
        <is>
          <t>Basic loss per share (in dollars per share)</t>
        </is>
      </c>
      <c r="B7" s="7" t="n">
        <v>-0.09</v>
      </c>
      <c r="C7" s="7" t="n">
        <v>0.04</v>
      </c>
    </row>
    <row r="8">
      <c r="A8" s="4" t="inlineStr">
        <is>
          <t>Diluted loss per share (in dollars per share)</t>
        </is>
      </c>
      <c r="B8" s="7" t="n">
        <v>-0.09</v>
      </c>
      <c r="C8" s="7" t="n">
        <v>0.04</v>
      </c>
    </row>
    <row r="9">
      <c r="A9" s="4" t="inlineStr">
        <is>
          <t>Share Awar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ilutive effect of share awards</t>
        </is>
      </c>
      <c r="B11" s="4" t="inlineStr">
        <is>
          <t xml:space="preserve"> </t>
        </is>
      </c>
      <c r="C11" s="5" t="n">
        <v>421568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1" customWidth="1" min="2" max="2"/>
    <col width="29" customWidth="1" min="3" max="3"/>
    <col width="22" customWidth="1" min="4" max="4"/>
  </cols>
  <sheetData>
    <row r="1">
      <c r="A1" s="1" t="inlineStr">
        <is>
          <t>Summary of Significant Accounting Policies - Other (Details) $ in Thousands, shares in Millions</t>
        </is>
      </c>
      <c r="B1" s="2" t="inlineStr">
        <is>
          <t>3 Months Ended</t>
        </is>
      </c>
    </row>
    <row r="2">
      <c r="B2" s="2" t="inlineStr">
        <is>
          <t>Mar. 31, 2025 USD ($) item shares</t>
        </is>
      </c>
      <c r="C2" s="2" t="inlineStr">
        <is>
          <t>Mar. 31, 2024 USD ($) shares</t>
        </is>
      </c>
      <c r="D2" s="2" t="inlineStr">
        <is>
          <t>Dec. 31, 2024 USD ($)</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ntidilutive securities excluded from computation of earnings per share | shares</t>
        </is>
      </c>
      <c r="B4" s="10" t="n">
        <v>79.59999999999999</v>
      </c>
      <c r="C4" s="10" t="n">
        <v>91.09999999999999</v>
      </c>
      <c r="D4" s="4" t="inlineStr">
        <is>
          <t xml:space="preserve"> </t>
        </is>
      </c>
    </row>
    <row r="5">
      <c r="A5" s="4" t="inlineStr">
        <is>
          <t>Foreign currency transaction gain (loss)</t>
        </is>
      </c>
      <c r="B5" s="6" t="n">
        <v>-22500</v>
      </c>
      <c r="C5" s="6" t="n">
        <v>13300</v>
      </c>
      <c r="D5" s="4" t="inlineStr">
        <is>
          <t xml:space="preserve"> </t>
        </is>
      </c>
    </row>
    <row r="6">
      <c r="A6" s="4" t="inlineStr">
        <is>
          <t>Accounts receivable, net</t>
        </is>
      </c>
      <c r="B6" s="5" t="n">
        <v>270520</v>
      </c>
      <c r="C6" s="4" t="inlineStr">
        <is>
          <t xml:space="preserve"> </t>
        </is>
      </c>
      <c r="D6" s="6" t="n">
        <v>221412</v>
      </c>
    </row>
    <row r="7">
      <c r="A7" s="4" t="inlineStr">
        <is>
          <t>Ship, carrying value</t>
        </is>
      </c>
      <c r="B7" s="6" t="n">
        <v>18112831</v>
      </c>
      <c r="C7" s="4" t="inlineStr">
        <is>
          <t xml:space="preserve"> </t>
        </is>
      </c>
      <c r="D7" s="6" t="n">
        <v>16810650</v>
      </c>
    </row>
    <row r="8">
      <c r="A8" s="4" t="inlineStr">
        <is>
          <t>Number of cruise ships | item</t>
        </is>
      </c>
      <c r="B8" s="5" t="n">
        <v>33</v>
      </c>
      <c r="C8" s="4" t="inlineStr">
        <is>
          <t xml:space="preserve"> </t>
        </is>
      </c>
      <c r="D8" s="4" t="inlineStr">
        <is>
          <t xml:space="preserve"> </t>
        </is>
      </c>
    </row>
    <row r="9">
      <c r="A9" s="4" t="inlineStr">
        <is>
          <t>Sales Revenue, Net | Geographic Concentration Risk</t>
        </is>
      </c>
      <c r="B9" s="4" t="inlineStr">
        <is>
          <t xml:space="preserve"> </t>
        </is>
      </c>
      <c r="C9" s="4" t="inlineStr">
        <is>
          <t xml:space="preserve"> </t>
        </is>
      </c>
      <c r="D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row>
    <row r="11">
      <c r="A11" s="4" t="inlineStr">
        <is>
          <t>Concentration risk, benchmark</t>
        </is>
      </c>
      <c r="B11" s="4" t="inlineStr">
        <is>
          <t>No other individual country’s revenues exceed 10% in any given period.</t>
        </is>
      </c>
      <c r="C11" s="4" t="inlineStr">
        <is>
          <t xml:space="preserve"> </t>
        </is>
      </c>
      <c r="D11" s="4" t="inlineStr">
        <is>
          <t xml:space="preserve"> </t>
        </is>
      </c>
    </row>
    <row r="12">
      <c r="A12" s="4" t="inlineStr">
        <is>
          <t>Sales Revenue, Net | Geographic Concentration Risk | Minimum</t>
        </is>
      </c>
      <c r="B12" s="4" t="inlineStr">
        <is>
          <t xml:space="preserve"> </t>
        </is>
      </c>
      <c r="C12" s="4" t="inlineStr">
        <is>
          <t xml:space="preserve"> </t>
        </is>
      </c>
      <c r="D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row>
    <row r="14">
      <c r="A14" s="4" t="inlineStr">
        <is>
          <t>Percentage of revenue attributable to U.S.- sourced passengers</t>
        </is>
      </c>
      <c r="B14" s="11" t="n">
        <v>0.84</v>
      </c>
      <c r="C14" s="4" t="inlineStr">
        <is>
          <t xml:space="preserve"> </t>
        </is>
      </c>
      <c r="D14" s="4" t="inlineStr">
        <is>
          <t xml:space="preserve"> </t>
        </is>
      </c>
    </row>
    <row r="15">
      <c r="A15" s="4" t="inlineStr">
        <is>
          <t>Sales Revenue, Net | Geographic Concentration Risk | Maximum</t>
        </is>
      </c>
      <c r="B15" s="4" t="inlineStr">
        <is>
          <t xml:space="preserve"> </t>
        </is>
      </c>
      <c r="C15" s="4" t="inlineStr">
        <is>
          <t xml:space="preserve"> </t>
        </is>
      </c>
      <c r="D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row>
    <row r="17">
      <c r="A17" s="4" t="inlineStr">
        <is>
          <t>Percentage of revenue attributable to U.S.- sourced passengers</t>
        </is>
      </c>
      <c r="B17" s="11" t="n">
        <v>0.85</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2127553</v>
      </c>
      <c r="C4" s="6" t="n">
        <v>2191215</v>
      </c>
    </row>
    <row r="5">
      <c r="A5" s="3" t="inlineStr">
        <is>
          <t>Cruise operating expense</t>
        </is>
      </c>
      <c r="B5" s="4" t="inlineStr">
        <is>
          <t xml:space="preserve"> </t>
        </is>
      </c>
      <c r="C5" s="4" t="inlineStr">
        <is>
          <t xml:space="preserve"> </t>
        </is>
      </c>
    </row>
    <row r="6">
      <c r="A6" s="4" t="inlineStr">
        <is>
          <t>Total cruise operating expense</t>
        </is>
      </c>
      <c r="B6" s="5" t="n">
        <v>1303938</v>
      </c>
      <c r="C6" s="5" t="n">
        <v>1387423</v>
      </c>
    </row>
    <row r="7">
      <c r="A7" s="3" t="inlineStr">
        <is>
          <t>Other operating expense</t>
        </is>
      </c>
      <c r="B7" s="4" t="inlineStr">
        <is>
          <t xml:space="preserve"> </t>
        </is>
      </c>
      <c r="C7" s="4" t="inlineStr">
        <is>
          <t xml:space="preserve"> </t>
        </is>
      </c>
    </row>
    <row r="8">
      <c r="A8" s="4" t="inlineStr">
        <is>
          <t>Depreciation and amortization</t>
        </is>
      </c>
      <c r="B8" s="5" t="n">
        <v>231297</v>
      </c>
      <c r="C8" s="5" t="n">
        <v>222929</v>
      </c>
    </row>
    <row r="9">
      <c r="A9" s="4" t="inlineStr">
        <is>
          <t>Total other operating expense</t>
        </is>
      </c>
      <c r="B9" s="5" t="n">
        <v>622673</v>
      </c>
      <c r="C9" s="5" t="n">
        <v>585398</v>
      </c>
    </row>
    <row r="10">
      <c r="A10" s="4" t="inlineStr">
        <is>
          <t>Interest expense, net</t>
        </is>
      </c>
      <c r="B10" s="5" t="n">
        <v>-217872</v>
      </c>
      <c r="C10" s="5" t="n">
        <v>-218177</v>
      </c>
    </row>
    <row r="11">
      <c r="A11" s="4" t="inlineStr">
        <is>
          <t>Other income (expense), net</t>
        </is>
      </c>
      <c r="B11" s="5" t="n">
        <v>-24505</v>
      </c>
      <c r="C11" s="5" t="n">
        <v>18137</v>
      </c>
    </row>
    <row r="12">
      <c r="A12" s="4" t="inlineStr">
        <is>
          <t>Net income (loss) before income taxes</t>
        </is>
      </c>
      <c r="B12" s="5" t="n">
        <v>-41435</v>
      </c>
      <c r="C12" s="5" t="n">
        <v>18354</v>
      </c>
    </row>
    <row r="13">
      <c r="A13" s="4" t="inlineStr">
        <is>
          <t>Service cost</t>
        </is>
      </c>
      <c r="B13" s="5" t="n">
        <v>553</v>
      </c>
      <c r="C13" s="5" t="n">
        <v>719</v>
      </c>
    </row>
    <row r="14">
      <c r="A14" s="4" t="inlineStr">
        <is>
          <t>Commissions, transportation and other</t>
        </is>
      </c>
      <c r="B14" s="4" t="inlineStr">
        <is>
          <t xml:space="preserve"> </t>
        </is>
      </c>
      <c r="C14" s="4" t="inlineStr">
        <is>
          <t xml:space="preserve"> </t>
        </is>
      </c>
    </row>
    <row r="15">
      <c r="A15" s="3" t="inlineStr">
        <is>
          <t>Cruise operating expense</t>
        </is>
      </c>
      <c r="B15" s="4" t="inlineStr">
        <is>
          <t xml:space="preserve"> </t>
        </is>
      </c>
      <c r="C15" s="4" t="inlineStr">
        <is>
          <t xml:space="preserve"> </t>
        </is>
      </c>
    </row>
    <row r="16">
      <c r="A16" s="4" t="inlineStr">
        <is>
          <t>Total cruise operating expense</t>
        </is>
      </c>
      <c r="B16" s="5" t="n">
        <v>395343</v>
      </c>
      <c r="C16" s="5" t="n">
        <v>436210</v>
      </c>
    </row>
    <row r="17">
      <c r="A17" s="4" t="inlineStr">
        <is>
          <t>Onboard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708869</v>
      </c>
      <c r="C19" s="5" t="n">
        <v>731401</v>
      </c>
    </row>
    <row r="20">
      <c r="A20" s="3" t="inlineStr">
        <is>
          <t>Cruise operating expense</t>
        </is>
      </c>
      <c r="B20" s="4" t="inlineStr">
        <is>
          <t xml:space="preserve"> </t>
        </is>
      </c>
      <c r="C20" s="4" t="inlineStr">
        <is>
          <t xml:space="preserve"> </t>
        </is>
      </c>
    </row>
    <row r="21">
      <c r="A21" s="4" t="inlineStr">
        <is>
          <t>Total cruise operating expense</t>
        </is>
      </c>
      <c r="B21" s="5" t="n">
        <v>138858</v>
      </c>
      <c r="C21" s="5" t="n">
        <v>132036</v>
      </c>
    </row>
    <row r="22">
      <c r="A22" s="4" t="inlineStr">
        <is>
          <t>Payroll and related</t>
        </is>
      </c>
      <c r="B22" s="4" t="inlineStr">
        <is>
          <t xml:space="preserve"> </t>
        </is>
      </c>
      <c r="C22" s="4" t="inlineStr">
        <is>
          <t xml:space="preserve"> </t>
        </is>
      </c>
    </row>
    <row r="23">
      <c r="A23" s="3" t="inlineStr">
        <is>
          <t>Cruise operating expense</t>
        </is>
      </c>
      <c r="B23" s="4" t="inlineStr">
        <is>
          <t xml:space="preserve"> </t>
        </is>
      </c>
      <c r="C23" s="4" t="inlineStr">
        <is>
          <t xml:space="preserve"> </t>
        </is>
      </c>
    </row>
    <row r="24">
      <c r="A24" s="4" t="inlineStr">
        <is>
          <t>Total cruise operating expense</t>
        </is>
      </c>
      <c r="B24" s="5" t="n">
        <v>334504</v>
      </c>
      <c r="C24" s="5" t="n">
        <v>344281</v>
      </c>
    </row>
    <row r="25">
      <c r="A25" s="4" t="inlineStr">
        <is>
          <t>Fuel</t>
        </is>
      </c>
      <c r="B25" s="4" t="inlineStr">
        <is>
          <t xml:space="preserve"> </t>
        </is>
      </c>
      <c r="C25" s="4" t="inlineStr">
        <is>
          <t xml:space="preserve"> </t>
        </is>
      </c>
    </row>
    <row r="26">
      <c r="A26" s="3" t="inlineStr">
        <is>
          <t>Cruise operating expense</t>
        </is>
      </c>
      <c r="B26" s="4" t="inlineStr">
        <is>
          <t xml:space="preserve"> </t>
        </is>
      </c>
      <c r="C26" s="4" t="inlineStr">
        <is>
          <t xml:space="preserve"> </t>
        </is>
      </c>
    </row>
    <row r="27">
      <c r="A27" s="4" t="inlineStr">
        <is>
          <t>Total cruise operating expense</t>
        </is>
      </c>
      <c r="B27" s="5" t="n">
        <v>175014</v>
      </c>
      <c r="C27" s="5" t="n">
        <v>197734</v>
      </c>
    </row>
    <row r="28">
      <c r="A28" s="4" t="inlineStr">
        <is>
          <t>Food</t>
        </is>
      </c>
      <c r="B28" s="4" t="inlineStr">
        <is>
          <t xml:space="preserve"> </t>
        </is>
      </c>
      <c r="C28" s="4" t="inlineStr">
        <is>
          <t xml:space="preserve"> </t>
        </is>
      </c>
    </row>
    <row r="29">
      <c r="A29" s="3" t="inlineStr">
        <is>
          <t>Cruise operating expense</t>
        </is>
      </c>
      <c r="B29" s="4" t="inlineStr">
        <is>
          <t xml:space="preserve"> </t>
        </is>
      </c>
      <c r="C29" s="4" t="inlineStr">
        <is>
          <t xml:space="preserve"> </t>
        </is>
      </c>
    </row>
    <row r="30">
      <c r="A30" s="4" t="inlineStr">
        <is>
          <t>Total cruise operating expense</t>
        </is>
      </c>
      <c r="B30" s="5" t="n">
        <v>75588</v>
      </c>
      <c r="C30" s="5" t="n">
        <v>84708</v>
      </c>
    </row>
    <row r="31">
      <c r="A31" s="4" t="inlineStr">
        <is>
          <t>Other</t>
        </is>
      </c>
      <c r="B31" s="4" t="inlineStr">
        <is>
          <t xml:space="preserve"> </t>
        </is>
      </c>
      <c r="C31" s="4" t="inlineStr">
        <is>
          <t xml:space="preserve"> </t>
        </is>
      </c>
    </row>
    <row r="32">
      <c r="A32" s="3" t="inlineStr">
        <is>
          <t>Cruise operating expense</t>
        </is>
      </c>
      <c r="B32" s="4" t="inlineStr">
        <is>
          <t xml:space="preserve"> </t>
        </is>
      </c>
      <c r="C32" s="4" t="inlineStr">
        <is>
          <t xml:space="preserve"> </t>
        </is>
      </c>
    </row>
    <row r="33">
      <c r="A33" s="4" t="inlineStr">
        <is>
          <t>Total cruise operating expense</t>
        </is>
      </c>
      <c r="B33" s="5" t="n">
        <v>184631</v>
      </c>
      <c r="C33" s="5" t="n">
        <v>192454</v>
      </c>
    </row>
    <row r="34">
      <c r="A34" s="4" t="inlineStr">
        <is>
          <t>Single reportable 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5" t="n">
        <v>2127553</v>
      </c>
      <c r="C36" s="5" t="n">
        <v>2191215</v>
      </c>
    </row>
    <row r="37">
      <c r="A37" s="3" t="inlineStr">
        <is>
          <t>Cruise operating expense</t>
        </is>
      </c>
      <c r="B37" s="4" t="inlineStr">
        <is>
          <t xml:space="preserve"> </t>
        </is>
      </c>
      <c r="C37" s="4" t="inlineStr">
        <is>
          <t xml:space="preserve"> </t>
        </is>
      </c>
    </row>
    <row r="38">
      <c r="A38" s="4" t="inlineStr">
        <is>
          <t>Adjusted total cruise operating expense</t>
        </is>
      </c>
      <c r="B38" s="5" t="n">
        <v>1298561</v>
      </c>
      <c r="C38" s="5" t="n">
        <v>1382090</v>
      </c>
    </row>
    <row r="39">
      <c r="A39" s="3" t="inlineStr">
        <is>
          <t>Other operating expense</t>
        </is>
      </c>
      <c r="B39" s="4" t="inlineStr">
        <is>
          <t xml:space="preserve"> </t>
        </is>
      </c>
      <c r="C39" s="4" t="inlineStr">
        <is>
          <t xml:space="preserve"> </t>
        </is>
      </c>
    </row>
    <row r="40">
      <c r="A40" s="4" t="inlineStr">
        <is>
          <t>Adjusted marketing, general and administrative</t>
        </is>
      </c>
      <c r="B40" s="5" t="n">
        <v>375919</v>
      </c>
      <c r="C40" s="5" t="n">
        <v>345135</v>
      </c>
    </row>
    <row r="41">
      <c r="A41" s="4" t="inlineStr">
        <is>
          <t>Depreciation and amortization</t>
        </is>
      </c>
      <c r="B41" s="5" t="n">
        <v>231297</v>
      </c>
      <c r="C41" s="5" t="n">
        <v>222929</v>
      </c>
    </row>
    <row r="42">
      <c r="A42" s="4" t="inlineStr">
        <is>
          <t>Adjusted total other operating expense</t>
        </is>
      </c>
      <c r="B42" s="5" t="n">
        <v>607216</v>
      </c>
      <c r="C42" s="5" t="n">
        <v>568064</v>
      </c>
    </row>
    <row r="43">
      <c r="A43" s="4" t="inlineStr">
        <is>
          <t>Adjusted operating income (loss)</t>
        </is>
      </c>
      <c r="B43" s="5" t="n">
        <v>221776</v>
      </c>
      <c r="C43" s="5" t="n">
        <v>241061</v>
      </c>
    </row>
    <row r="44">
      <c r="A44" s="4" t="inlineStr">
        <is>
          <t>Non-cash compensation</t>
        </is>
      </c>
      <c r="B44" s="5" t="n">
        <v>-20834</v>
      </c>
      <c r="C44" s="5" t="n">
        <v>-22667</v>
      </c>
    </row>
    <row r="45">
      <c r="A45" s="4" t="inlineStr">
        <is>
          <t>Interest expense, net</t>
        </is>
      </c>
      <c r="B45" s="5" t="n">
        <v>-217872</v>
      </c>
      <c r="C45" s="5" t="n">
        <v>-218177</v>
      </c>
    </row>
    <row r="46">
      <c r="A46" s="4" t="inlineStr">
        <is>
          <t>Other income (expense), net</t>
        </is>
      </c>
      <c r="B46" s="5" t="n">
        <v>-24505</v>
      </c>
      <c r="C46" s="5" t="n">
        <v>18137</v>
      </c>
    </row>
    <row r="47">
      <c r="A47" s="4" t="inlineStr">
        <is>
          <t>Net income (loss) before income taxes</t>
        </is>
      </c>
      <c r="B47" s="5" t="n">
        <v>-41435</v>
      </c>
      <c r="C47" s="5" t="n">
        <v>18354</v>
      </c>
    </row>
    <row r="48">
      <c r="A48" s="4" t="inlineStr">
        <is>
          <t>Single reportable segment | Commissions, transportation and other</t>
        </is>
      </c>
      <c r="B48" s="4" t="inlineStr">
        <is>
          <t xml:space="preserve"> </t>
        </is>
      </c>
      <c r="C48" s="4" t="inlineStr">
        <is>
          <t xml:space="preserve"> </t>
        </is>
      </c>
    </row>
    <row r="49">
      <c r="A49" s="3" t="inlineStr">
        <is>
          <t>Cruise operating expense</t>
        </is>
      </c>
      <c r="B49" s="4" t="inlineStr">
        <is>
          <t xml:space="preserve"> </t>
        </is>
      </c>
      <c r="C49" s="4" t="inlineStr">
        <is>
          <t xml:space="preserve"> </t>
        </is>
      </c>
    </row>
    <row r="50">
      <c r="A50" s="4" t="inlineStr">
        <is>
          <t>Total cruise operating expense</t>
        </is>
      </c>
      <c r="B50" s="5" t="n">
        <v>395343</v>
      </c>
      <c r="C50" s="5" t="n">
        <v>436210</v>
      </c>
    </row>
    <row r="51">
      <c r="A51" s="4" t="inlineStr">
        <is>
          <t>Single reportable segment | Onboard and other</t>
        </is>
      </c>
      <c r="B51" s="4" t="inlineStr">
        <is>
          <t xml:space="preserve"> </t>
        </is>
      </c>
      <c r="C51" s="4" t="inlineStr">
        <is>
          <t xml:space="preserve"> </t>
        </is>
      </c>
    </row>
    <row r="52">
      <c r="A52" s="3" t="inlineStr">
        <is>
          <t>Cruise operating expense</t>
        </is>
      </c>
      <c r="B52" s="4" t="inlineStr">
        <is>
          <t xml:space="preserve"> </t>
        </is>
      </c>
      <c r="C52" s="4" t="inlineStr">
        <is>
          <t xml:space="preserve"> </t>
        </is>
      </c>
    </row>
    <row r="53">
      <c r="A53" s="4" t="inlineStr">
        <is>
          <t>Total cruise operating expense</t>
        </is>
      </c>
      <c r="B53" s="5" t="n">
        <v>138858</v>
      </c>
      <c r="C53" s="5" t="n">
        <v>132036</v>
      </c>
    </row>
    <row r="54">
      <c r="A54" s="4" t="inlineStr">
        <is>
          <t>Single reportable segment | Payroll and related</t>
        </is>
      </c>
      <c r="B54" s="4" t="inlineStr">
        <is>
          <t xml:space="preserve"> </t>
        </is>
      </c>
      <c r="C54" s="4" t="inlineStr">
        <is>
          <t xml:space="preserve"> </t>
        </is>
      </c>
    </row>
    <row r="55">
      <c r="A55" s="3" t="inlineStr">
        <is>
          <t>Cruise operating expense</t>
        </is>
      </c>
      <c r="B55" s="4" t="inlineStr">
        <is>
          <t xml:space="preserve"> </t>
        </is>
      </c>
      <c r="C55" s="4" t="inlineStr">
        <is>
          <t xml:space="preserve"> </t>
        </is>
      </c>
    </row>
    <row r="56">
      <c r="A56" s="4" t="inlineStr">
        <is>
          <t>Adjusted total cruise operating expense</t>
        </is>
      </c>
      <c r="B56" s="5" t="n">
        <v>329127</v>
      </c>
      <c r="C56" s="5" t="n">
        <v>338948</v>
      </c>
    </row>
    <row r="57">
      <c r="A57" s="4" t="inlineStr">
        <is>
          <t>Single reportable segment | Fuel</t>
        </is>
      </c>
      <c r="B57" s="4" t="inlineStr">
        <is>
          <t xml:space="preserve"> </t>
        </is>
      </c>
      <c r="C57" s="4" t="inlineStr">
        <is>
          <t xml:space="preserve"> </t>
        </is>
      </c>
    </row>
    <row r="58">
      <c r="A58" s="3" t="inlineStr">
        <is>
          <t>Cruise operating expense</t>
        </is>
      </c>
      <c r="B58" s="4" t="inlineStr">
        <is>
          <t xml:space="preserve"> </t>
        </is>
      </c>
      <c r="C58" s="4" t="inlineStr">
        <is>
          <t xml:space="preserve"> </t>
        </is>
      </c>
    </row>
    <row r="59">
      <c r="A59" s="4" t="inlineStr">
        <is>
          <t>Total cruise operating expense</t>
        </is>
      </c>
      <c r="B59" s="5" t="n">
        <v>175014</v>
      </c>
      <c r="C59" s="5" t="n">
        <v>197734</v>
      </c>
    </row>
    <row r="60">
      <c r="A60" s="4" t="inlineStr">
        <is>
          <t>Single reportable segment | Food</t>
        </is>
      </c>
      <c r="B60" s="4" t="inlineStr">
        <is>
          <t xml:space="preserve"> </t>
        </is>
      </c>
      <c r="C60" s="4" t="inlineStr">
        <is>
          <t xml:space="preserve"> </t>
        </is>
      </c>
    </row>
    <row r="61">
      <c r="A61" s="3" t="inlineStr">
        <is>
          <t>Cruise operating expense</t>
        </is>
      </c>
      <c r="B61" s="4" t="inlineStr">
        <is>
          <t xml:space="preserve"> </t>
        </is>
      </c>
      <c r="C61" s="4" t="inlineStr">
        <is>
          <t xml:space="preserve"> </t>
        </is>
      </c>
    </row>
    <row r="62">
      <c r="A62" s="4" t="inlineStr">
        <is>
          <t>Total cruise operating expense</t>
        </is>
      </c>
      <c r="B62" s="5" t="n">
        <v>75588</v>
      </c>
      <c r="C62" s="5" t="n">
        <v>84708</v>
      </c>
    </row>
    <row r="63">
      <c r="A63" s="4" t="inlineStr">
        <is>
          <t>Single reportable segment | Other</t>
        </is>
      </c>
      <c r="B63" s="4" t="inlineStr">
        <is>
          <t xml:space="preserve"> </t>
        </is>
      </c>
      <c r="C63" s="4" t="inlineStr">
        <is>
          <t xml:space="preserve"> </t>
        </is>
      </c>
    </row>
    <row r="64">
      <c r="A64" s="3" t="inlineStr">
        <is>
          <t>Cruise operating expense</t>
        </is>
      </c>
      <c r="B64" s="4" t="inlineStr">
        <is>
          <t xml:space="preserve"> </t>
        </is>
      </c>
      <c r="C64" s="4" t="inlineStr">
        <is>
          <t xml:space="preserve"> </t>
        </is>
      </c>
    </row>
    <row r="65">
      <c r="A65" s="4" t="inlineStr">
        <is>
          <t>Total cruise operating expense</t>
        </is>
      </c>
      <c r="B65" s="6" t="n">
        <v>184631</v>
      </c>
      <c r="C65" s="6" t="n">
        <v>19245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Revenues, Initial Application Period Cumulative Effect Transition [Line Items]</t>
        </is>
      </c>
      <c r="B3" s="4" t="inlineStr">
        <is>
          <t xml:space="preserve"> </t>
        </is>
      </c>
      <c r="C3" s="4" t="inlineStr">
        <is>
          <t xml:space="preserve"> </t>
        </is>
      </c>
    </row>
    <row r="4">
      <c r="A4" s="4" t="inlineStr">
        <is>
          <t>Revenues by destination</t>
        </is>
      </c>
      <c r="B4" s="6" t="n">
        <v>2127553</v>
      </c>
      <c r="C4" s="6" t="n">
        <v>2191215</v>
      </c>
    </row>
    <row r="5">
      <c r="A5" s="4" t="inlineStr">
        <is>
          <t>North America</t>
        </is>
      </c>
      <c r="B5" s="4" t="inlineStr">
        <is>
          <t xml:space="preserve"> </t>
        </is>
      </c>
      <c r="C5" s="4" t="inlineStr">
        <is>
          <t xml:space="preserve"> </t>
        </is>
      </c>
    </row>
    <row r="6">
      <c r="A6" s="3" t="inlineStr">
        <is>
          <t>Revenues, Initial Application Period Cumulative Effect Transition [Line Items]</t>
        </is>
      </c>
      <c r="B6" s="4" t="inlineStr">
        <is>
          <t xml:space="preserve"> </t>
        </is>
      </c>
      <c r="C6" s="4" t="inlineStr">
        <is>
          <t xml:space="preserve"> </t>
        </is>
      </c>
    </row>
    <row r="7">
      <c r="A7" s="4" t="inlineStr">
        <is>
          <t>Revenues by destination</t>
        </is>
      </c>
      <c r="B7" s="5" t="n">
        <v>1446728</v>
      </c>
      <c r="C7" s="5" t="n">
        <v>1560772</v>
      </c>
    </row>
    <row r="8">
      <c r="A8" s="4" t="inlineStr">
        <is>
          <t>Europe</t>
        </is>
      </c>
      <c r="B8" s="4" t="inlineStr">
        <is>
          <t xml:space="preserve"> </t>
        </is>
      </c>
      <c r="C8" s="4" t="inlineStr">
        <is>
          <t xml:space="preserve"> </t>
        </is>
      </c>
    </row>
    <row r="9">
      <c r="A9" s="3" t="inlineStr">
        <is>
          <t>Revenues, Initial Application Period Cumulative Effect Transition [Line Items]</t>
        </is>
      </c>
      <c r="B9" s="4" t="inlineStr">
        <is>
          <t xml:space="preserve"> </t>
        </is>
      </c>
      <c r="C9" s="4" t="inlineStr">
        <is>
          <t xml:space="preserve"> </t>
        </is>
      </c>
    </row>
    <row r="10">
      <c r="A10" s="4" t="inlineStr">
        <is>
          <t>Revenues by destination</t>
        </is>
      </c>
      <c r="B10" s="5" t="n">
        <v>73250</v>
      </c>
      <c r="C10" s="5" t="n">
        <v>25236</v>
      </c>
    </row>
    <row r="11">
      <c r="A11" s="4" t="inlineStr">
        <is>
          <t>Asia-Pacific</t>
        </is>
      </c>
      <c r="B11" s="4" t="inlineStr">
        <is>
          <t xml:space="preserve"> </t>
        </is>
      </c>
      <c r="C11" s="4" t="inlineStr">
        <is>
          <t xml:space="preserve"> </t>
        </is>
      </c>
    </row>
    <row r="12">
      <c r="A12" s="3" t="inlineStr">
        <is>
          <t>Revenues, Initial Application Period Cumulative Effect Transition [Line Items]</t>
        </is>
      </c>
      <c r="B12" s="4" t="inlineStr">
        <is>
          <t xml:space="preserve"> </t>
        </is>
      </c>
      <c r="C12" s="4" t="inlineStr">
        <is>
          <t xml:space="preserve"> </t>
        </is>
      </c>
    </row>
    <row r="13">
      <c r="A13" s="4" t="inlineStr">
        <is>
          <t>Revenues by destination</t>
        </is>
      </c>
      <c r="B13" s="5" t="n">
        <v>405789</v>
      </c>
      <c r="C13" s="5" t="n">
        <v>397002</v>
      </c>
    </row>
    <row r="14">
      <c r="A14" s="4" t="inlineStr">
        <is>
          <t>Other Country</t>
        </is>
      </c>
      <c r="B14" s="4" t="inlineStr">
        <is>
          <t xml:space="preserve"> </t>
        </is>
      </c>
      <c r="C14" s="4" t="inlineStr">
        <is>
          <t xml:space="preserve"> </t>
        </is>
      </c>
    </row>
    <row r="15">
      <c r="A15" s="3" t="inlineStr">
        <is>
          <t>Revenues, Initial Application Period Cumulative Effect Transition [Line Items]</t>
        </is>
      </c>
      <c r="B15" s="4" t="inlineStr">
        <is>
          <t xml:space="preserve"> </t>
        </is>
      </c>
      <c r="C15" s="4" t="inlineStr">
        <is>
          <t xml:space="preserve"> </t>
        </is>
      </c>
    </row>
    <row r="16">
      <c r="A16" s="4" t="inlineStr">
        <is>
          <t>Revenues by destination</t>
        </is>
      </c>
      <c r="B16" s="6" t="n">
        <v>201786</v>
      </c>
      <c r="C16" s="6" t="n">
        <v>20820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Dec. 31, 2024</t>
        </is>
      </c>
    </row>
    <row r="3">
      <c r="A3" s="3" t="inlineStr">
        <is>
          <t>Revenues, Initial Application Period Cumulative Effect Transition [Line Items]</t>
        </is>
      </c>
      <c r="B3" s="4" t="inlineStr">
        <is>
          <t xml:space="preserve"> </t>
        </is>
      </c>
      <c r="C3" s="4" t="inlineStr">
        <is>
          <t xml:space="preserve"> </t>
        </is>
      </c>
    </row>
    <row r="4">
      <c r="A4" s="4" t="inlineStr">
        <is>
          <t>Receivables from customers</t>
        </is>
      </c>
      <c r="B4" s="6" t="n">
        <v>270520</v>
      </c>
      <c r="C4" s="6" t="n">
        <v>221412</v>
      </c>
    </row>
    <row r="5">
      <c r="A5" s="4" t="inlineStr">
        <is>
          <t>Contract liabilities included within advance ticket sales</t>
        </is>
      </c>
      <c r="B5" s="6" t="n">
        <v>2800000</v>
      </c>
      <c r="C5" s="5" t="n">
        <v>2200000</v>
      </c>
    </row>
    <row r="6">
      <c r="A6" s="4" t="inlineStr">
        <is>
          <t>Percentage of refundable amounts included within contract liabilities</t>
        </is>
      </c>
      <c r="B6" s="11" t="n">
        <v>0.45</v>
      </c>
      <c r="C6" s="4" t="inlineStr">
        <is>
          <t xml:space="preserve"> </t>
        </is>
      </c>
    </row>
    <row r="7">
      <c r="A7" s="4" t="inlineStr">
        <is>
          <t>Revenue recognized included in contract liability</t>
        </is>
      </c>
      <c r="B7" s="6" t="n">
        <v>1500000</v>
      </c>
      <c r="C7" s="4" t="inlineStr">
        <is>
          <t xml:space="preserve"> </t>
        </is>
      </c>
    </row>
    <row r="8">
      <c r="A8" s="4" t="inlineStr">
        <is>
          <t>In-transit Credit Card Receivables</t>
        </is>
      </c>
      <c r="B8" s="4" t="inlineStr">
        <is>
          <t xml:space="preserve"> </t>
        </is>
      </c>
      <c r="C8" s="4" t="inlineStr">
        <is>
          <t xml:space="preserve"> </t>
        </is>
      </c>
    </row>
    <row r="9">
      <c r="A9" s="3" t="inlineStr">
        <is>
          <t>Revenues, Initial Application Period Cumulative Effect Transition [Line Items]</t>
        </is>
      </c>
      <c r="B9" s="4" t="inlineStr">
        <is>
          <t xml:space="preserve"> </t>
        </is>
      </c>
      <c r="C9" s="4" t="inlineStr">
        <is>
          <t xml:space="preserve"> </t>
        </is>
      </c>
    </row>
    <row r="10">
      <c r="A10" s="4" t="inlineStr">
        <is>
          <t>Receivables from customers</t>
        </is>
      </c>
      <c r="B10" s="6" t="n">
        <v>130500</v>
      </c>
      <c r="C10" s="6" t="n">
        <v>114200</v>
      </c>
    </row>
    <row r="11">
      <c r="A11" s="4" t="inlineStr">
        <is>
          <t>Revenue Benchmark [Member] | Geographic Concentration Risk [Member]</t>
        </is>
      </c>
      <c r="B11" s="4" t="inlineStr">
        <is>
          <t xml:space="preserve"> </t>
        </is>
      </c>
      <c r="C11" s="4" t="inlineStr">
        <is>
          <t xml:space="preserve"> </t>
        </is>
      </c>
    </row>
    <row r="12">
      <c r="A12" s="3" t="inlineStr">
        <is>
          <t>Revenues, Initial Application Period Cumulative Effect Transition [Line Items]</t>
        </is>
      </c>
      <c r="B12" s="4" t="inlineStr">
        <is>
          <t xml:space="preserve"> </t>
        </is>
      </c>
      <c r="C12" s="4" t="inlineStr">
        <is>
          <t xml:space="preserve"> </t>
        </is>
      </c>
    </row>
    <row r="13">
      <c r="A13" s="4" t="inlineStr">
        <is>
          <t>Concentration risk, benchmark</t>
        </is>
      </c>
      <c r="B13" s="4" t="inlineStr">
        <is>
          <t>No other individual country’s revenues exceed 10% in any given period.</t>
        </is>
      </c>
      <c r="C13" s="4" t="inlineStr">
        <is>
          <t xml:space="preserve"> </t>
        </is>
      </c>
    </row>
    <row r="14">
      <c r="A14" s="4" t="inlineStr">
        <is>
          <t>Revenue Benchmark [Member] | Geographic Concentration Risk [Member] | Minimum [Member]</t>
        </is>
      </c>
      <c r="B14" s="4" t="inlineStr">
        <is>
          <t xml:space="preserve"> </t>
        </is>
      </c>
      <c r="C14" s="4" t="inlineStr">
        <is>
          <t xml:space="preserve"> </t>
        </is>
      </c>
    </row>
    <row r="15">
      <c r="A15" s="3" t="inlineStr">
        <is>
          <t>Revenues, Initial Application Period Cumulative Effect Transition [Line Items]</t>
        </is>
      </c>
      <c r="B15" s="4" t="inlineStr">
        <is>
          <t xml:space="preserve"> </t>
        </is>
      </c>
      <c r="C15" s="4" t="inlineStr">
        <is>
          <t xml:space="preserve"> </t>
        </is>
      </c>
    </row>
    <row r="16">
      <c r="A16" s="4" t="inlineStr">
        <is>
          <t>Percentage of revenue attributable to U.S.- sourced passengers</t>
        </is>
      </c>
      <c r="B16" s="11" t="n">
        <v>0.84</v>
      </c>
      <c r="C16" s="4" t="inlineStr">
        <is>
          <t xml:space="preserve"> </t>
        </is>
      </c>
    </row>
    <row r="17">
      <c r="A17" s="4" t="inlineStr">
        <is>
          <t>Revenue Benchmark [Member] | Geographic Concentration Risk [Member] | Maximum [Member]</t>
        </is>
      </c>
      <c r="B17" s="4" t="inlineStr">
        <is>
          <t xml:space="preserve"> </t>
        </is>
      </c>
      <c r="C17" s="4" t="inlineStr">
        <is>
          <t xml:space="preserve"> </t>
        </is>
      </c>
    </row>
    <row r="18">
      <c r="A18" s="3" t="inlineStr">
        <is>
          <t>Revenues, Initial Application Period Cumulative Effect Transition [Line Items]</t>
        </is>
      </c>
      <c r="B18" s="4" t="inlineStr">
        <is>
          <t xml:space="preserve"> </t>
        </is>
      </c>
      <c r="C18" s="4" t="inlineStr">
        <is>
          <t xml:space="preserve"> </t>
        </is>
      </c>
    </row>
    <row r="19">
      <c r="A19" s="4" t="inlineStr">
        <is>
          <t>Percentage of revenue attributable to U.S.- sourced passengers</t>
        </is>
      </c>
      <c r="B19" s="11" t="n">
        <v>0.85</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0" customWidth="1" min="2" max="2"/>
    <col width="50" customWidth="1" min="3" max="3"/>
  </cols>
  <sheetData>
    <row r="1">
      <c r="A1" s="1" t="inlineStr">
        <is>
          <t>Leases - Lease Balanc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t>
        </is>
      </c>
      <c r="B3" s="6" t="n">
        <v>892207</v>
      </c>
      <c r="C3" s="6" t="n">
        <v>899091</v>
      </c>
    </row>
    <row r="4">
      <c r="A4" s="4" t="inlineStr">
        <is>
          <t>Operating lease, right-of-use asset - Extensible List</t>
        </is>
      </c>
      <c r="B4" s="4" t="inlineStr">
        <is>
          <t>Other long-term assets</t>
        </is>
      </c>
      <c r="C4" s="4" t="inlineStr">
        <is>
          <t>Other long-term assets</t>
        </is>
      </c>
    </row>
    <row r="5">
      <c r="A5" s="4" t="inlineStr">
        <is>
          <t>Current operating lease liabilities</t>
        </is>
      </c>
      <c r="B5" s="6" t="n">
        <v>27627</v>
      </c>
      <c r="C5" s="6" t="n">
        <v>27313</v>
      </c>
    </row>
    <row r="6">
      <c r="A6" s="4" t="inlineStr">
        <is>
          <t>Operating lease liability, current - Extensible List</t>
        </is>
      </c>
      <c r="B6" s="4" t="inlineStr">
        <is>
          <t>Accrued Liabilities And Other Liabilities Current</t>
        </is>
      </c>
      <c r="C6" s="4" t="inlineStr">
        <is>
          <t>Accrued Liabilities And Other Liabilities Current</t>
        </is>
      </c>
    </row>
    <row r="7">
      <c r="A7" s="4" t="inlineStr">
        <is>
          <t>Non-current operating lease liabilities</t>
        </is>
      </c>
      <c r="B7" s="6" t="n">
        <v>782120</v>
      </c>
      <c r="C7" s="6" t="n">
        <v>788669</v>
      </c>
    </row>
    <row r="8">
      <c r="A8" s="4" t="inlineStr">
        <is>
          <t>Operating lease liability, non-current - Extensible List</t>
        </is>
      </c>
      <c r="B8" s="4" t="inlineStr">
        <is>
          <t>Other long-term liabilities</t>
        </is>
      </c>
      <c r="C8" s="4" t="inlineStr">
        <is>
          <t>Other long-term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8" customWidth="1" min="2" max="2"/>
  </cols>
  <sheetData>
    <row r="1">
      <c r="A1" s="1" t="inlineStr">
        <is>
          <t>Leases - Operating Leases - Lessor (Details) $ in Millions</t>
        </is>
      </c>
      <c r="B1" s="2" t="inlineStr">
        <is>
          <t>Apr. 30, 2025 USD ($) lease</t>
        </is>
      </c>
    </row>
    <row r="2">
      <c r="A2" s="3" t="inlineStr">
        <is>
          <t>Leases [Abstract]</t>
        </is>
      </c>
      <c r="B2" s="4" t="inlineStr">
        <is>
          <t xml:space="preserve"> </t>
        </is>
      </c>
    </row>
    <row r="3">
      <c r="A3" s="4" t="inlineStr">
        <is>
          <t>Number of long-term leases, ships | lease</t>
        </is>
      </c>
      <c r="B3" s="5" t="n">
        <v>4</v>
      </c>
    </row>
    <row r="4">
      <c r="A4" s="4" t="inlineStr">
        <is>
          <t>Lease term (in Years)</t>
        </is>
      </c>
      <c r="B4" s="4" t="inlineStr">
        <is>
          <t>10 years</t>
        </is>
      </c>
    </row>
    <row r="5">
      <c r="A5" s="4" t="inlineStr">
        <is>
          <t>Aggregate lease payments | $</t>
        </is>
      </c>
      <c r="B5" s="6"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4359</v>
      </c>
      <c r="C3" s="6" t="n">
        <v>190765</v>
      </c>
    </row>
    <row r="4">
      <c r="A4" s="4" t="inlineStr">
        <is>
          <t>Accounts receivable, net</t>
        </is>
      </c>
      <c r="B4" s="5" t="n">
        <v>270520</v>
      </c>
      <c r="C4" s="5" t="n">
        <v>221412</v>
      </c>
    </row>
    <row r="5">
      <c r="A5" s="4" t="inlineStr">
        <is>
          <t>Inventories</t>
        </is>
      </c>
      <c r="B5" s="5" t="n">
        <v>155712</v>
      </c>
      <c r="C5" s="5" t="n">
        <v>149718</v>
      </c>
    </row>
    <row r="6">
      <c r="A6" s="4" t="inlineStr">
        <is>
          <t>Prepaid expenses and other assets</t>
        </is>
      </c>
      <c r="B6" s="5" t="n">
        <v>534905</v>
      </c>
      <c r="C6" s="5" t="n">
        <v>448209</v>
      </c>
    </row>
    <row r="7">
      <c r="A7" s="4" t="inlineStr">
        <is>
          <t>Total current assets</t>
        </is>
      </c>
      <c r="B7" s="5" t="n">
        <v>1145496</v>
      </c>
      <c r="C7" s="5" t="n">
        <v>1010104</v>
      </c>
    </row>
    <row r="8">
      <c r="A8" s="4" t="inlineStr">
        <is>
          <t>Property and equipment, net</t>
        </is>
      </c>
      <c r="B8" s="5" t="n">
        <v>18112831</v>
      </c>
      <c r="C8" s="5" t="n">
        <v>16810650</v>
      </c>
    </row>
    <row r="9">
      <c r="A9" s="4" t="inlineStr">
        <is>
          <t>Goodwill</t>
        </is>
      </c>
      <c r="B9" s="5" t="n">
        <v>135764</v>
      </c>
      <c r="C9" s="5" t="n">
        <v>135764</v>
      </c>
    </row>
    <row r="10">
      <c r="A10" s="4" t="inlineStr">
        <is>
          <t>Trade names</t>
        </is>
      </c>
      <c r="B10" s="5" t="n">
        <v>500525</v>
      </c>
      <c r="C10" s="5" t="n">
        <v>500525</v>
      </c>
    </row>
    <row r="11">
      <c r="A11" s="4" t="inlineStr">
        <is>
          <t>Other long-term assets</t>
        </is>
      </c>
      <c r="B11" s="5" t="n">
        <v>1459727</v>
      </c>
      <c r="C11" s="5" t="n">
        <v>1512768</v>
      </c>
    </row>
    <row r="12">
      <c r="A12" s="4" t="inlineStr">
        <is>
          <t>Total assets</t>
        </is>
      </c>
      <c r="B12" s="5" t="n">
        <v>21354343</v>
      </c>
      <c r="C12" s="5" t="n">
        <v>19969811</v>
      </c>
    </row>
    <row r="13">
      <c r="A13" s="3" t="inlineStr">
        <is>
          <t>Current liabilities:</t>
        </is>
      </c>
      <c r="B13" s="4" t="inlineStr">
        <is>
          <t xml:space="preserve"> </t>
        </is>
      </c>
      <c r="C13" s="4" t="inlineStr">
        <is>
          <t xml:space="preserve"> </t>
        </is>
      </c>
    </row>
    <row r="14">
      <c r="A14" s="4" t="inlineStr">
        <is>
          <t>Current portion of long-term debt</t>
        </is>
      </c>
      <c r="B14" s="5" t="n">
        <v>1121941</v>
      </c>
      <c r="C14" s="5" t="n">
        <v>1323769</v>
      </c>
    </row>
    <row r="15">
      <c r="A15" s="4" t="inlineStr">
        <is>
          <t>Accounts payable</t>
        </is>
      </c>
      <c r="B15" s="5" t="n">
        <v>161778</v>
      </c>
      <c r="C15" s="5" t="n">
        <v>171106</v>
      </c>
    </row>
    <row r="16">
      <c r="A16" s="4" t="inlineStr">
        <is>
          <t>Accrued expenses and other liabilities</t>
        </is>
      </c>
      <c r="B16" s="5" t="n">
        <v>1048513</v>
      </c>
      <c r="C16" s="5" t="n">
        <v>1180026</v>
      </c>
    </row>
    <row r="17">
      <c r="A17" s="4" t="inlineStr">
        <is>
          <t>Advance ticket sales</t>
        </is>
      </c>
      <c r="B17" s="5" t="n">
        <v>3762256</v>
      </c>
      <c r="C17" s="5" t="n">
        <v>3105964</v>
      </c>
    </row>
    <row r="18">
      <c r="A18" s="4" t="inlineStr">
        <is>
          <t>Total current liabilities</t>
        </is>
      </c>
      <c r="B18" s="5" t="n">
        <v>6094488</v>
      </c>
      <c r="C18" s="5" t="n">
        <v>5780865</v>
      </c>
    </row>
    <row r="19">
      <c r="A19" s="4" t="inlineStr">
        <is>
          <t>Long-term debt</t>
        </is>
      </c>
      <c r="B19" s="5" t="n">
        <v>12871840</v>
      </c>
      <c r="C19" s="5" t="n">
        <v>11776721</v>
      </c>
    </row>
    <row r="20">
      <c r="A20" s="4" t="inlineStr">
        <is>
          <t>Other long-term liabilities</t>
        </is>
      </c>
      <c r="B20" s="5" t="n">
        <v>971481</v>
      </c>
      <c r="C20" s="5" t="n">
        <v>986786</v>
      </c>
    </row>
    <row r="21">
      <c r="A21" s="4" t="inlineStr">
        <is>
          <t>Total liabilities</t>
        </is>
      </c>
      <c r="B21" s="5" t="n">
        <v>19937809</v>
      </c>
      <c r="C21" s="5" t="n">
        <v>18544372</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1 par value; 980,000,000 shares authorized; 443,439,387 shares issued and outstanding at March 31, 2025 and 439,861,281 shares issued and outstanding at December 31, 2024</t>
        </is>
      </c>
      <c r="B24" s="5" t="n">
        <v>443</v>
      </c>
      <c r="C24" s="5" t="n">
        <v>440</v>
      </c>
    </row>
    <row r="25">
      <c r="A25" s="4" t="inlineStr">
        <is>
          <t>Additional paid-in capital</t>
        </is>
      </c>
      <c r="B25" s="5" t="n">
        <v>7918391</v>
      </c>
      <c r="C25" s="5" t="n">
        <v>7921918</v>
      </c>
    </row>
    <row r="26">
      <c r="A26" s="4" t="inlineStr">
        <is>
          <t>Accumulated other comprehensive income (loss)</t>
        </is>
      </c>
      <c r="B26" s="5" t="n">
        <v>-472125</v>
      </c>
      <c r="C26" s="5" t="n">
        <v>-507039</v>
      </c>
    </row>
    <row r="27">
      <c r="A27" s="4" t="inlineStr">
        <is>
          <t>Accumulated deficit</t>
        </is>
      </c>
      <c r="B27" s="5" t="n">
        <v>-6030175</v>
      </c>
      <c r="C27" s="5" t="n">
        <v>-5989880</v>
      </c>
    </row>
    <row r="28">
      <c r="A28" s="4" t="inlineStr">
        <is>
          <t>Total shareholders' equity</t>
        </is>
      </c>
      <c r="B28" s="5" t="n">
        <v>1416534</v>
      </c>
      <c r="C28" s="5" t="n">
        <v>1425439</v>
      </c>
    </row>
    <row r="29">
      <c r="A29" s="4" t="inlineStr">
        <is>
          <t>Total liabilities and shareholders' equity</t>
        </is>
      </c>
      <c r="B29" s="6" t="n">
        <v>21354343</v>
      </c>
      <c r="C29" s="6" t="n">
        <v>19969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t>
        </is>
      </c>
      <c r="B4" s="6" t="n">
        <v>1425439</v>
      </c>
      <c r="C4" s="6" t="n">
        <v>300807</v>
      </c>
    </row>
    <row r="5">
      <c r="A5" s="4" t="inlineStr">
        <is>
          <t>Balance</t>
        </is>
      </c>
      <c r="B5" s="5" t="n">
        <v>1416534</v>
      </c>
      <c r="C5" s="5" t="n">
        <v>362091</v>
      </c>
    </row>
    <row r="6">
      <c r="A6" s="4" t="inlineStr">
        <is>
          <t>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alance</t>
        </is>
      </c>
      <c r="B8" s="5" t="n">
        <v>-507039</v>
      </c>
      <c r="C8" s="5" t="n">
        <v>-508438</v>
      </c>
    </row>
    <row r="9">
      <c r="A9" s="4" t="inlineStr">
        <is>
          <t>Current period other comprehensive income (loss) before reclassifications</t>
        </is>
      </c>
      <c r="B9" s="5" t="n">
        <v>30825</v>
      </c>
      <c r="C9" s="5" t="n">
        <v>47253</v>
      </c>
    </row>
    <row r="10">
      <c r="A10" s="4" t="inlineStr">
        <is>
          <t>Amounts reclassified into earnings</t>
        </is>
      </c>
      <c r="B10" s="5" t="n">
        <v>4089</v>
      </c>
      <c r="C10" s="5" t="n">
        <v>-3238</v>
      </c>
    </row>
    <row r="11">
      <c r="A11" s="4" t="inlineStr">
        <is>
          <t>Balance</t>
        </is>
      </c>
      <c r="B11" s="5" t="n">
        <v>-472125</v>
      </c>
      <c r="C11" s="5" t="n">
        <v>-464423</v>
      </c>
    </row>
    <row r="12">
      <c r="A12" s="4" t="inlineStr">
        <is>
          <t>Change Related to Shipboard Retirement Plan</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t>
        </is>
      </c>
      <c r="B14" s="5" t="n">
        <v>7204</v>
      </c>
      <c r="C14" s="5" t="n">
        <v>86</v>
      </c>
    </row>
    <row r="15">
      <c r="A15" s="4" t="inlineStr">
        <is>
          <t>Amounts reclassified into earnings</t>
        </is>
      </c>
      <c r="B15" s="5" t="n">
        <v>16</v>
      </c>
      <c r="C15" s="5" t="n">
        <v>95</v>
      </c>
    </row>
    <row r="16">
      <c r="A16" s="4" t="inlineStr">
        <is>
          <t>Balance</t>
        </is>
      </c>
      <c r="B16" s="5" t="n">
        <v>7220</v>
      </c>
      <c r="C16" s="5" t="n">
        <v>181</v>
      </c>
    </row>
    <row r="17">
      <c r="A17" s="4" t="inlineStr">
        <is>
          <t>Change Related to Cash Flow Hedg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alance</t>
        </is>
      </c>
      <c r="B19" s="5" t="n">
        <v>-514243</v>
      </c>
      <c r="C19" s="5" t="n">
        <v>-508524</v>
      </c>
    </row>
    <row r="20">
      <c r="A20" s="4" t="inlineStr">
        <is>
          <t>Current period other comprehensive income (loss) before reclassifications</t>
        </is>
      </c>
      <c r="B20" s="5" t="n">
        <v>30825</v>
      </c>
      <c r="C20" s="5" t="n">
        <v>47253</v>
      </c>
    </row>
    <row r="21">
      <c r="A21" s="4" t="inlineStr">
        <is>
          <t>Amounts reclassified into earnings</t>
        </is>
      </c>
      <c r="B21" s="5" t="n">
        <v>4073</v>
      </c>
      <c r="C21" s="5" t="n">
        <v>-3333</v>
      </c>
    </row>
    <row r="22">
      <c r="A22" s="4" t="inlineStr">
        <is>
          <t>Balance</t>
        </is>
      </c>
      <c r="B22" s="6" t="n">
        <v>-479345</v>
      </c>
      <c r="C22" s="6" t="n">
        <v>-46460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s) $ in Millions</t>
        </is>
      </c>
      <c r="B1" s="2" t="inlineStr">
        <is>
          <t>3 Months Ended</t>
        </is>
      </c>
    </row>
    <row r="2">
      <c r="B2" s="2" t="inlineStr">
        <is>
          <t>Mar. 31, 2025 USD ($)</t>
        </is>
      </c>
    </row>
    <row r="3">
      <c r="A3" s="4" t="inlineStr">
        <is>
          <t>Change Related to Cash Flow Hedges</t>
        </is>
      </c>
      <c r="B3" s="4" t="inlineStr">
        <is>
          <t xml:space="preserve"> </t>
        </is>
      </c>
    </row>
    <row r="4">
      <c r="A4" s="3" t="inlineStr">
        <is>
          <t>Accumulated Other Comprehensive Income (Loss) [Line Items]</t>
        </is>
      </c>
      <c r="B4" s="4" t="inlineStr">
        <is>
          <t xml:space="preserve"> </t>
        </is>
      </c>
    </row>
    <row r="5">
      <c r="A5" s="4" t="inlineStr">
        <is>
          <t>Amount of loss expected to be reclassified into earnings next 12 months</t>
        </is>
      </c>
      <c r="B5" s="12" t="n">
        <v>-2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Property and Equipment, Net (Details) $ in Billions</t>
        </is>
      </c>
      <c r="B1" s="2" t="inlineStr">
        <is>
          <t>3 Months Ended</t>
        </is>
      </c>
    </row>
    <row r="2">
      <c r="B2" s="2" t="inlineStr">
        <is>
          <t>Mar. 31, 2025 USD ($)</t>
        </is>
      </c>
    </row>
    <row r="3">
      <c r="A3" s="3" t="inlineStr">
        <is>
          <t>Property Plant And Equipment [Abstract]</t>
        </is>
      </c>
      <c r="B3" s="4" t="inlineStr">
        <is>
          <t xml:space="preserve"> </t>
        </is>
      </c>
    </row>
    <row r="4">
      <c r="A4" s="4" t="inlineStr">
        <is>
          <t>Net increase in PPE due to ships under construction</t>
        </is>
      </c>
      <c r="B4" s="12"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32" customWidth="1" min="2" max="2"/>
    <col width="22" customWidth="1" min="3" max="3"/>
    <col width="38" customWidth="1" min="4" max="4"/>
    <col width="22" customWidth="1" min="5" max="5"/>
    <col width="22" customWidth="1" min="6" max="6"/>
    <col width="22" customWidth="1" min="7" max="7"/>
    <col width="22" customWidth="1" min="8" max="8"/>
  </cols>
  <sheetData>
    <row r="1">
      <c r="A1" s="1" t="inlineStr">
        <is>
          <t>Long-Term Debt - Additional Information (Details) $ / shares in Units, € in Millions</t>
        </is>
      </c>
      <c r="B1" s="2" t="inlineStr">
        <is>
          <t>1 Months Ended</t>
        </is>
      </c>
      <c r="D1" s="2" t="inlineStr">
        <is>
          <t>3 Months Ended</t>
        </is>
      </c>
    </row>
    <row r="2">
      <c r="B2" s="2" t="inlineStr">
        <is>
          <t>Apr. 30, 2025 $ / shares shares</t>
        </is>
      </c>
      <c r="C2" s="2" t="inlineStr">
        <is>
          <t>Jan. 31, 2025 USD ($)</t>
        </is>
      </c>
      <c r="D2" s="2" t="inlineStr">
        <is>
          <t>Mar. 31, 2025 USD ($) item $ / shares</t>
        </is>
      </c>
      <c r="E2" s="2" t="inlineStr">
        <is>
          <t>Mar. 31, 2024 USD ($)</t>
        </is>
      </c>
      <c r="F2" s="2" t="inlineStr">
        <is>
          <t>Mar. 31, 2025 EUR (€)</t>
        </is>
      </c>
      <c r="G2" s="2" t="inlineStr">
        <is>
          <t>Dec. 31, 2024 USD ($)</t>
        </is>
      </c>
      <c r="H2" s="2" t="inlineStr">
        <is>
          <t>Nov.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ort credit facility financing as percentage of contract price</t>
        </is>
      </c>
      <c r="B4" s="4" t="inlineStr">
        <is>
          <t xml:space="preserve"> </t>
        </is>
      </c>
      <c r="C4" s="4" t="inlineStr">
        <is>
          <t xml:space="preserve"> </t>
        </is>
      </c>
      <c r="D4" s="11" t="n">
        <v>0.8</v>
      </c>
      <c r="E4" s="4" t="inlineStr">
        <is>
          <t xml:space="preserve"> </t>
        </is>
      </c>
      <c r="F4" s="11" t="n">
        <v>0.8</v>
      </c>
      <c r="G4" s="4" t="inlineStr">
        <is>
          <t xml:space="preserve"> </t>
        </is>
      </c>
      <c r="H4" s="4" t="inlineStr">
        <is>
          <t xml:space="preserve"> </t>
        </is>
      </c>
    </row>
    <row r="5">
      <c r="A5" s="4" t="inlineStr">
        <is>
          <t>Loss on extinguishment of debt</t>
        </is>
      </c>
      <c r="B5" s="4" t="inlineStr">
        <is>
          <t xml:space="preserve"> </t>
        </is>
      </c>
      <c r="C5" s="4" t="inlineStr">
        <is>
          <t xml:space="preserve"> </t>
        </is>
      </c>
      <c r="D5" s="6" t="n">
        <v>-49529000</v>
      </c>
      <c r="E5" s="6" t="n">
        <v>-29000000</v>
      </c>
      <c r="F5" s="4" t="inlineStr">
        <is>
          <t xml:space="preserve"> </t>
        </is>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offering shares | shares</t>
        </is>
      </c>
      <c r="B8" s="5" t="n">
        <v>33580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price per share | $ / shares</t>
        </is>
      </c>
      <c r="B9" s="7" t="n">
        <v>19.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Secured Notes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13" t="n">
        <v>0.08375</v>
      </c>
      <c r="E12" s="4" t="inlineStr">
        <is>
          <t xml:space="preserve"> </t>
        </is>
      </c>
      <c r="F12" s="13" t="n">
        <v>0.08375</v>
      </c>
      <c r="G12" s="4" t="inlineStr">
        <is>
          <t xml:space="preserve"> </t>
        </is>
      </c>
      <c r="H12" s="4" t="inlineStr">
        <is>
          <t xml:space="preserve"> </t>
        </is>
      </c>
    </row>
    <row r="13">
      <c r="A13" s="4" t="inlineStr">
        <is>
          <t>Debt instrument redemption amount</t>
        </is>
      </c>
      <c r="B13" s="4" t="inlineStr">
        <is>
          <t xml:space="preserve"> </t>
        </is>
      </c>
      <c r="C13" s="4" t="inlineStr">
        <is>
          <t xml:space="preserve"> </t>
        </is>
      </c>
      <c r="D13" s="6" t="n">
        <v>600000000</v>
      </c>
      <c r="E13" s="4" t="inlineStr">
        <is>
          <t xml:space="preserve"> </t>
        </is>
      </c>
      <c r="F13" s="4" t="inlineStr">
        <is>
          <t xml:space="preserve"> </t>
        </is>
      </c>
      <c r="G13" s="4" t="inlineStr">
        <is>
          <t xml:space="preserve"> </t>
        </is>
      </c>
      <c r="H13" s="4" t="inlineStr">
        <is>
          <t xml:space="preserve"> </t>
        </is>
      </c>
    </row>
    <row r="14">
      <c r="A14" s="4" t="inlineStr">
        <is>
          <t>Senior Secured Notes Due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13" t="n">
        <v>0.08125</v>
      </c>
      <c r="E16" s="4" t="inlineStr">
        <is>
          <t xml:space="preserve"> </t>
        </is>
      </c>
      <c r="F16" s="13" t="n">
        <v>0.08125</v>
      </c>
      <c r="G16" s="4" t="inlineStr">
        <is>
          <t xml:space="preserve"> </t>
        </is>
      </c>
      <c r="H16" s="4" t="inlineStr">
        <is>
          <t xml:space="preserve"> </t>
        </is>
      </c>
    </row>
    <row r="17">
      <c r="A17" s="4" t="inlineStr">
        <is>
          <t>Senior Secured Revolving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6" t="n">
        <v>1700000000</v>
      </c>
      <c r="D19" s="4" t="inlineStr">
        <is>
          <t xml:space="preserve"> </t>
        </is>
      </c>
      <c r="E19" s="4" t="inlineStr">
        <is>
          <t xml:space="preserve"> </t>
        </is>
      </c>
      <c r="F19" s="4" t="inlineStr">
        <is>
          <t xml:space="preserve"> </t>
        </is>
      </c>
      <c r="G19" s="6" t="n">
        <v>1200000000</v>
      </c>
      <c r="H19" s="4" t="inlineStr">
        <is>
          <t xml:space="preserve"> </t>
        </is>
      </c>
    </row>
    <row r="20">
      <c r="A20" s="4" t="inlineStr">
        <is>
          <t>Number of vessels | item</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row>
    <row r="21">
      <c r="A21" s="4" t="inlineStr">
        <is>
          <t>Senior Secured Revolving Loan Facility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tment fee, percentage</t>
        </is>
      </c>
      <c r="B23" s="4" t="inlineStr">
        <is>
          <t xml:space="preserve"> </t>
        </is>
      </c>
      <c r="C23" s="4" t="inlineStr">
        <is>
          <t xml:space="preserve"> </t>
        </is>
      </c>
      <c r="D23" s="14" t="n">
        <v>0.0015</v>
      </c>
      <c r="E23" s="4" t="inlineStr">
        <is>
          <t xml:space="preserve"> </t>
        </is>
      </c>
      <c r="F23" s="4" t="inlineStr">
        <is>
          <t xml:space="preserve"> </t>
        </is>
      </c>
      <c r="G23" s="4" t="inlineStr">
        <is>
          <t xml:space="preserve"> </t>
        </is>
      </c>
      <c r="H23" s="4" t="inlineStr">
        <is>
          <t xml:space="preserve"> </t>
        </is>
      </c>
    </row>
    <row r="24">
      <c r="A24" s="4" t="inlineStr">
        <is>
          <t>Senior Secured Revolving Loan Facility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itment fee, percentage</t>
        </is>
      </c>
      <c r="B26" s="4" t="inlineStr">
        <is>
          <t xml:space="preserve"> </t>
        </is>
      </c>
      <c r="C26" s="4" t="inlineStr">
        <is>
          <t xml:space="preserve"> </t>
        </is>
      </c>
      <c r="D26" s="14" t="n">
        <v>0.003</v>
      </c>
      <c r="E26" s="4" t="inlineStr">
        <is>
          <t xml:space="preserve"> </t>
        </is>
      </c>
      <c r="F26" s="4" t="inlineStr">
        <is>
          <t xml:space="preserve"> </t>
        </is>
      </c>
      <c r="G26" s="4" t="inlineStr">
        <is>
          <t xml:space="preserve"> </t>
        </is>
      </c>
      <c r="H26" s="4" t="inlineStr">
        <is>
          <t xml:space="preserve"> </t>
        </is>
      </c>
    </row>
    <row r="27">
      <c r="A27" s="4" t="inlineStr">
        <is>
          <t>Senior Secured Revolving Loan Facility | Base Rate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4" t="inlineStr">
        <is>
          <t xml:space="preserve"> </t>
        </is>
      </c>
      <c r="C29" s="4" t="inlineStr">
        <is>
          <t xml:space="preserve"> </t>
        </is>
      </c>
      <c r="D29" s="11" t="n">
        <v>0</v>
      </c>
      <c r="E29" s="4" t="inlineStr">
        <is>
          <t xml:space="preserve"> </t>
        </is>
      </c>
      <c r="F29" s="4" t="inlineStr">
        <is>
          <t xml:space="preserve"> </t>
        </is>
      </c>
      <c r="G29" s="4" t="inlineStr">
        <is>
          <t xml:space="preserve"> </t>
        </is>
      </c>
      <c r="H29" s="4" t="inlineStr">
        <is>
          <t xml:space="preserve"> </t>
        </is>
      </c>
    </row>
    <row r="30">
      <c r="A30" s="4" t="inlineStr">
        <is>
          <t>Senior Secured Revolving Loan Facility | Base Rate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11" t="n">
        <v>0.01</v>
      </c>
      <c r="E32" s="4" t="inlineStr">
        <is>
          <t xml:space="preserve"> </t>
        </is>
      </c>
      <c r="F32" s="4" t="inlineStr">
        <is>
          <t xml:space="preserve"> </t>
        </is>
      </c>
      <c r="G32" s="4" t="inlineStr">
        <is>
          <t xml:space="preserve"> </t>
        </is>
      </c>
      <c r="H32" s="4" t="inlineStr">
        <is>
          <t xml:space="preserve"> </t>
        </is>
      </c>
    </row>
    <row r="33">
      <c r="A33" s="4" t="inlineStr">
        <is>
          <t>Senior Secured Revolving Loan Facility | SOFR Rate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4" t="inlineStr">
        <is>
          <t xml:space="preserve"> </t>
        </is>
      </c>
      <c r="D35" s="11" t="n">
        <v>0.01</v>
      </c>
      <c r="E35" s="4" t="inlineStr">
        <is>
          <t xml:space="preserve"> </t>
        </is>
      </c>
      <c r="F35" s="4" t="inlineStr">
        <is>
          <t xml:space="preserve"> </t>
        </is>
      </c>
      <c r="G35" s="4" t="inlineStr">
        <is>
          <t xml:space="preserve"> </t>
        </is>
      </c>
      <c r="H35" s="4" t="inlineStr">
        <is>
          <t xml:space="preserve"> </t>
        </is>
      </c>
    </row>
    <row r="36">
      <c r="A36" s="4" t="inlineStr">
        <is>
          <t>Senior Secured Revolving Loan Facility | SOFR Rate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4" t="inlineStr">
        <is>
          <t xml:space="preserve"> </t>
        </is>
      </c>
      <c r="C38" s="4" t="inlineStr">
        <is>
          <t xml:space="preserve"> </t>
        </is>
      </c>
      <c r="D38" s="11" t="n">
        <v>0.02</v>
      </c>
      <c r="E38" s="4" t="inlineStr">
        <is>
          <t xml:space="preserve"> </t>
        </is>
      </c>
      <c r="F38" s="4" t="inlineStr">
        <is>
          <t xml:space="preserve"> </t>
        </is>
      </c>
      <c r="G38" s="4" t="inlineStr">
        <is>
          <t xml:space="preserve"> </t>
        </is>
      </c>
      <c r="H38" s="4" t="inlineStr">
        <is>
          <t xml:space="preserve"> </t>
        </is>
      </c>
    </row>
    <row r="39">
      <c r="A39" s="4" t="inlineStr">
        <is>
          <t>Senior Secured Revolving Loan Facility | Scenario For Maturity Date Earlier To January 22,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outstanding, threshold</t>
        </is>
      </c>
      <c r="B41" s="4" t="inlineStr">
        <is>
          <t xml:space="preserve"> </t>
        </is>
      </c>
      <c r="C41" s="4" t="inlineStr">
        <is>
          <t xml:space="preserve"> </t>
        </is>
      </c>
      <c r="D41" s="6" t="n">
        <v>400000000</v>
      </c>
      <c r="E41" s="4" t="inlineStr">
        <is>
          <t xml:space="preserve"> </t>
        </is>
      </c>
      <c r="F41" s="4" t="inlineStr">
        <is>
          <t xml:space="preserve"> </t>
        </is>
      </c>
      <c r="G41" s="4" t="inlineStr">
        <is>
          <t xml:space="preserve"> </t>
        </is>
      </c>
      <c r="H41" s="4" t="inlineStr">
        <is>
          <t xml:space="preserve"> </t>
        </is>
      </c>
    </row>
    <row r="42">
      <c r="A42" s="4" t="inlineStr">
        <is>
          <t>Commitment in connection with financial suppor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incipal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200</v>
      </c>
    </row>
    <row r="45">
      <c r="A45" s="4" t="inlineStr">
        <is>
          <t>Senior Unsecured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4" t="inlineStr">
        <is>
          <t xml:space="preserve"> </t>
        </is>
      </c>
      <c r="D47" s="13" t="n">
        <v>0.05875</v>
      </c>
      <c r="E47" s="4" t="inlineStr">
        <is>
          <t xml:space="preserve"> </t>
        </is>
      </c>
      <c r="F47" s="13" t="n">
        <v>0.05875</v>
      </c>
      <c r="G47" s="4" t="inlineStr">
        <is>
          <t xml:space="preserve"> </t>
        </is>
      </c>
      <c r="H47" s="4" t="inlineStr">
        <is>
          <t xml:space="preserve"> </t>
        </is>
      </c>
    </row>
    <row r="48">
      <c r="A48" s="4" t="inlineStr">
        <is>
          <t>Debt instrument redemption amount</t>
        </is>
      </c>
      <c r="B48" s="4" t="inlineStr">
        <is>
          <t xml:space="preserve"> </t>
        </is>
      </c>
      <c r="C48" s="4" t="inlineStr">
        <is>
          <t xml:space="preserve"> </t>
        </is>
      </c>
      <c r="D48" s="6" t="n">
        <v>1200000000</v>
      </c>
      <c r="E48" s="4" t="inlineStr">
        <is>
          <t xml:space="preserve"> </t>
        </is>
      </c>
      <c r="F48" s="4" t="inlineStr">
        <is>
          <t xml:space="preserve"> </t>
        </is>
      </c>
      <c r="G48" s="4" t="inlineStr">
        <is>
          <t xml:space="preserve"> </t>
        </is>
      </c>
      <c r="H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 | €</t>
        </is>
      </c>
      <c r="B51" s="4" t="inlineStr">
        <is>
          <t xml:space="preserve"> </t>
        </is>
      </c>
      <c r="C51" s="4" t="inlineStr">
        <is>
          <t xml:space="preserve"> </t>
        </is>
      </c>
      <c r="D51" s="4" t="inlineStr">
        <is>
          <t xml:space="preserve"> </t>
        </is>
      </c>
      <c r="E51" s="4" t="inlineStr">
        <is>
          <t xml:space="preserve"> </t>
        </is>
      </c>
      <c r="F51" s="9" t="n">
        <v>1000</v>
      </c>
      <c r="G51" s="4" t="inlineStr">
        <is>
          <t xml:space="preserve"> </t>
        </is>
      </c>
      <c r="H51" s="4" t="inlineStr">
        <is>
          <t xml:space="preserve"> </t>
        </is>
      </c>
    </row>
    <row r="52">
      <c r="A52" s="4" t="inlineStr">
        <is>
          <t>Fixed interest percentage rate</t>
        </is>
      </c>
      <c r="B52" s="4" t="inlineStr">
        <is>
          <t xml:space="preserve"> </t>
        </is>
      </c>
      <c r="C52" s="4" t="inlineStr">
        <is>
          <t xml:space="preserve"> </t>
        </is>
      </c>
      <c r="D52" s="14" t="n">
        <v>0.0183</v>
      </c>
      <c r="E52" s="4" t="inlineStr">
        <is>
          <t xml:space="preserve"> </t>
        </is>
      </c>
      <c r="F52" s="14" t="n">
        <v>0.0183</v>
      </c>
      <c r="G52" s="4" t="inlineStr">
        <is>
          <t xml:space="preserve"> </t>
        </is>
      </c>
      <c r="H52" s="4" t="inlineStr">
        <is>
          <t xml:space="preserve"> </t>
        </is>
      </c>
    </row>
    <row r="53">
      <c r="A53" s="4" t="inlineStr">
        <is>
          <t>Senior Unsecured Notes Due 203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ncipal amount</t>
        </is>
      </c>
      <c r="B55" s="4" t="inlineStr">
        <is>
          <t xml:space="preserve"> </t>
        </is>
      </c>
      <c r="C55" s="6" t="n">
        <v>1800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4" t="inlineStr">
        <is>
          <t xml:space="preserve"> </t>
        </is>
      </c>
      <c r="C56" s="14" t="n">
        <v>0.06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Unsecured Notes Due 2032 | Call Date, Scenario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demption price as a percentage of face amount</t>
        </is>
      </c>
      <c r="B59" s="4" t="inlineStr">
        <is>
          <t xml:space="preserve"> </t>
        </is>
      </c>
      <c r="C59" s="11" t="n">
        <v>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nior Unsecured Notes Due 2032 | Call Date, Scenario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principal amount of debt redeemed</t>
        </is>
      </c>
      <c r="B62" s="4" t="inlineStr">
        <is>
          <t xml:space="preserve"> </t>
        </is>
      </c>
      <c r="C62" s="11" t="n">
        <v>0.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thresholds, after percentage</t>
        </is>
      </c>
      <c r="B63" s="4" t="inlineStr">
        <is>
          <t xml:space="preserve"> </t>
        </is>
      </c>
      <c r="C63" s="11" t="n">
        <v>0.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demption price as a percentage of face amount</t>
        </is>
      </c>
      <c r="B64" s="4" t="inlineStr">
        <is>
          <t xml:space="preserve"> </t>
        </is>
      </c>
      <c r="C64" s="14" t="n">
        <v>1.067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Unsecured Notes Due 2032 | Interest expens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ss on extinguishment of debt</t>
        </is>
      </c>
      <c r="B67" s="4" t="inlineStr">
        <is>
          <t xml:space="preserve"> </t>
        </is>
      </c>
      <c r="C67" s="4" t="inlineStr">
        <is>
          <t xml:space="preserve"> </t>
        </is>
      </c>
      <c r="D67" s="6" t="n">
        <v>49500000</v>
      </c>
      <c r="E67" s="4" t="inlineStr">
        <is>
          <t xml:space="preserve"> </t>
        </is>
      </c>
      <c r="F67" s="4" t="inlineStr">
        <is>
          <t xml:space="preserve"> </t>
        </is>
      </c>
      <c r="G67" s="4" t="inlineStr">
        <is>
          <t xml:space="preserve"> </t>
        </is>
      </c>
      <c r="H67" s="4" t="inlineStr">
        <is>
          <t xml:space="preserve"> </t>
        </is>
      </c>
    </row>
    <row r="68">
      <c r="A68" s="4" t="inlineStr">
        <is>
          <t>1.125% Exchangeable Senior Notes Due 202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ffective interest rate</t>
        </is>
      </c>
      <c r="B70" s="4" t="inlineStr">
        <is>
          <t xml:space="preserve"> </t>
        </is>
      </c>
      <c r="C70" s="4" t="inlineStr">
        <is>
          <t xml:space="preserve"> </t>
        </is>
      </c>
      <c r="D70" s="14" t="n">
        <v>0.0164</v>
      </c>
      <c r="E70" s="4" t="inlineStr">
        <is>
          <t xml:space="preserve"> </t>
        </is>
      </c>
      <c r="F70" s="14" t="n">
        <v>0.0164</v>
      </c>
      <c r="G70" s="4" t="inlineStr">
        <is>
          <t xml:space="preserve"> </t>
        </is>
      </c>
      <c r="H70" s="4" t="inlineStr">
        <is>
          <t xml:space="preserve"> </t>
        </is>
      </c>
    </row>
    <row r="71">
      <c r="A71" s="4" t="inlineStr">
        <is>
          <t>Interest rate</t>
        </is>
      </c>
      <c r="B71" s="4" t="inlineStr">
        <is>
          <t xml:space="preserve"> </t>
        </is>
      </c>
      <c r="C71" s="4" t="inlineStr">
        <is>
          <t xml:space="preserve"> </t>
        </is>
      </c>
      <c r="D71" s="13" t="n">
        <v>0.01125</v>
      </c>
      <c r="E71" s="4" t="inlineStr">
        <is>
          <t xml:space="preserve"> </t>
        </is>
      </c>
      <c r="F71" s="13" t="n">
        <v>0.01125</v>
      </c>
      <c r="G71" s="4" t="inlineStr">
        <is>
          <t xml:space="preserve"> </t>
        </is>
      </c>
      <c r="H71" s="4" t="inlineStr">
        <is>
          <t xml:space="preserve"> </t>
        </is>
      </c>
    </row>
    <row r="72">
      <c r="A72" s="4" t="inlineStr">
        <is>
          <t>2.5% Exchangeable Senior Notes Due 2027</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ffective interest rate</t>
        </is>
      </c>
      <c r="B74" s="4" t="inlineStr">
        <is>
          <t xml:space="preserve"> </t>
        </is>
      </c>
      <c r="C74" s="4" t="inlineStr">
        <is>
          <t xml:space="preserve"> </t>
        </is>
      </c>
      <c r="D74" s="14" t="n">
        <v>0.0306</v>
      </c>
      <c r="E74" s="4" t="inlineStr">
        <is>
          <t xml:space="preserve"> </t>
        </is>
      </c>
      <c r="F74" s="14" t="n">
        <v>0.0306</v>
      </c>
      <c r="G74" s="4" t="inlineStr">
        <is>
          <t xml:space="preserve"> </t>
        </is>
      </c>
      <c r="H74" s="4" t="inlineStr">
        <is>
          <t xml:space="preserve"> </t>
        </is>
      </c>
    </row>
    <row r="75">
      <c r="A75" s="4" t="inlineStr">
        <is>
          <t>Interest rate</t>
        </is>
      </c>
      <c r="B75" s="4" t="inlineStr">
        <is>
          <t xml:space="preserve"> </t>
        </is>
      </c>
      <c r="C75" s="4" t="inlineStr">
        <is>
          <t xml:space="preserve"> </t>
        </is>
      </c>
      <c r="D75" s="14" t="n">
        <v>0.025</v>
      </c>
      <c r="E75" s="4" t="inlineStr">
        <is>
          <t xml:space="preserve"> </t>
        </is>
      </c>
      <c r="F75" s="14" t="n">
        <v>0.025</v>
      </c>
      <c r="G75" s="4" t="inlineStr">
        <is>
          <t xml:space="preserve"> </t>
        </is>
      </c>
      <c r="H75" s="4" t="inlineStr">
        <is>
          <t xml:space="preserve"> </t>
        </is>
      </c>
    </row>
    <row r="76">
      <c r="A76" s="4" t="inlineStr">
        <is>
          <t>Exchangeable Senior Notes Due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ncipal amount</t>
        </is>
      </c>
      <c r="B78" s="4" t="inlineStr">
        <is>
          <t xml:space="preserve"> </t>
        </is>
      </c>
      <c r="C78" s="4" t="inlineStr">
        <is>
          <t xml:space="preserve"> </t>
        </is>
      </c>
      <c r="D78" s="6" t="n">
        <v>353900000</v>
      </c>
      <c r="E78" s="4" t="inlineStr">
        <is>
          <t xml:space="preserve"> </t>
        </is>
      </c>
      <c r="F78" s="4" t="inlineStr">
        <is>
          <t xml:space="preserve"> </t>
        </is>
      </c>
      <c r="G78" s="4" t="inlineStr">
        <is>
          <t xml:space="preserve"> </t>
        </is>
      </c>
      <c r="H78" s="4" t="inlineStr">
        <is>
          <t xml:space="preserve"> </t>
        </is>
      </c>
    </row>
    <row r="79">
      <c r="A79" s="4" t="inlineStr">
        <is>
          <t>Effective interest rate</t>
        </is>
      </c>
      <c r="B79" s="4" t="inlineStr">
        <is>
          <t xml:space="preserve"> </t>
        </is>
      </c>
      <c r="C79" s="4" t="inlineStr">
        <is>
          <t xml:space="preserve"> </t>
        </is>
      </c>
      <c r="D79" s="14" t="n">
        <v>0.0597</v>
      </c>
      <c r="E79" s="4" t="inlineStr">
        <is>
          <t xml:space="preserve"> </t>
        </is>
      </c>
      <c r="F79" s="14" t="n">
        <v>0.0597</v>
      </c>
      <c r="G79" s="4" t="inlineStr">
        <is>
          <t xml:space="preserve"> </t>
        </is>
      </c>
      <c r="H79" s="4" t="inlineStr">
        <is>
          <t xml:space="preserve"> </t>
        </is>
      </c>
    </row>
    <row r="80">
      <c r="A80" s="4" t="inlineStr">
        <is>
          <t>Aggregate cash payment, premium</t>
        </is>
      </c>
      <c r="B80" s="4" t="inlineStr">
        <is>
          <t xml:space="preserve"> </t>
        </is>
      </c>
      <c r="C80" s="4" t="inlineStr">
        <is>
          <t xml:space="preserve"> </t>
        </is>
      </c>
      <c r="D80" s="6" t="n">
        <v>64000000</v>
      </c>
      <c r="E80" s="4" t="inlineStr">
        <is>
          <t xml:space="preserve"> </t>
        </is>
      </c>
      <c r="F80" s="4" t="inlineStr">
        <is>
          <t xml:space="preserve"> </t>
        </is>
      </c>
      <c r="G80" s="4" t="inlineStr">
        <is>
          <t xml:space="preserve"> </t>
        </is>
      </c>
      <c r="H80" s="4" t="inlineStr">
        <is>
          <t xml:space="preserve"> </t>
        </is>
      </c>
    </row>
    <row r="81">
      <c r="A81" s="4" t="inlineStr">
        <is>
          <t>Exchangeable Senior Notes Due 203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amount</t>
        </is>
      </c>
      <c r="B83" s="4" t="inlineStr">
        <is>
          <t xml:space="preserve"> </t>
        </is>
      </c>
      <c r="C83" s="4" t="inlineStr">
        <is>
          <t xml:space="preserve"> </t>
        </is>
      </c>
      <c r="D83" s="6" t="n">
        <v>353900000</v>
      </c>
      <c r="E83" s="4" t="inlineStr">
        <is>
          <t xml:space="preserve"> </t>
        </is>
      </c>
      <c r="F83" s="4" t="inlineStr">
        <is>
          <t xml:space="preserve"> </t>
        </is>
      </c>
      <c r="G83" s="4" t="inlineStr">
        <is>
          <t xml:space="preserve"> </t>
        </is>
      </c>
      <c r="H83" s="4" t="inlineStr">
        <is>
          <t xml:space="preserve"> </t>
        </is>
      </c>
    </row>
    <row r="84">
      <c r="A84" s="4" t="inlineStr">
        <is>
          <t>Interest rate</t>
        </is>
      </c>
      <c r="B84" s="4" t="inlineStr">
        <is>
          <t xml:space="preserve"> </t>
        </is>
      </c>
      <c r="C84" s="4" t="inlineStr">
        <is>
          <t xml:space="preserve"> </t>
        </is>
      </c>
      <c r="D84" s="13" t="n">
        <v>0.008750000000000001</v>
      </c>
      <c r="E84" s="4" t="inlineStr">
        <is>
          <t xml:space="preserve"> </t>
        </is>
      </c>
      <c r="F84" s="13" t="n">
        <v>0.008750000000000001</v>
      </c>
      <c r="G84" s="4" t="inlineStr">
        <is>
          <t xml:space="preserve"> </t>
        </is>
      </c>
      <c r="H84" s="4" t="inlineStr">
        <is>
          <t xml:space="preserve"> </t>
        </is>
      </c>
    </row>
    <row r="85">
      <c r="A85" s="4" t="inlineStr">
        <is>
          <t>Principal amount of debt that is used in conversion calculations</t>
        </is>
      </c>
      <c r="B85" s="4" t="inlineStr">
        <is>
          <t xml:space="preserve"> </t>
        </is>
      </c>
      <c r="C85" s="4" t="inlineStr">
        <is>
          <t xml:space="preserve"> </t>
        </is>
      </c>
      <c r="D85" s="6" t="n">
        <v>1000</v>
      </c>
      <c r="E85" s="4" t="inlineStr">
        <is>
          <t xml:space="preserve"> </t>
        </is>
      </c>
      <c r="F85" s="4" t="inlineStr">
        <is>
          <t xml:space="preserve"> </t>
        </is>
      </c>
      <c r="G85" s="4" t="inlineStr">
        <is>
          <t xml:space="preserve"> </t>
        </is>
      </c>
      <c r="H85" s="4" t="inlineStr">
        <is>
          <t xml:space="preserve"> </t>
        </is>
      </c>
    </row>
    <row r="86">
      <c r="A86" s="4" t="inlineStr">
        <is>
          <t>Ordinary share exchange rate</t>
        </is>
      </c>
      <c r="B86" s="4" t="inlineStr">
        <is>
          <t xml:space="preserve"> </t>
        </is>
      </c>
      <c r="C86" s="4" t="inlineStr">
        <is>
          <t xml:space="preserve"> </t>
        </is>
      </c>
      <c r="D86" s="15" t="n">
        <v>38.157</v>
      </c>
      <c r="E86" s="4" t="inlineStr">
        <is>
          <t xml:space="preserve"> </t>
        </is>
      </c>
      <c r="F86" s="4" t="inlineStr">
        <is>
          <t xml:space="preserve"> </t>
        </is>
      </c>
      <c r="G86" s="4" t="inlineStr">
        <is>
          <t xml:space="preserve"> </t>
        </is>
      </c>
      <c r="H86" s="4" t="inlineStr">
        <is>
          <t xml:space="preserve"> </t>
        </is>
      </c>
    </row>
    <row r="87">
      <c r="A87" s="4" t="inlineStr">
        <is>
          <t>Exchangeable Senior Notes Due 2030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Ordinary share exchange rate</t>
        </is>
      </c>
      <c r="B89" s="4" t="inlineStr">
        <is>
          <t xml:space="preserve"> </t>
        </is>
      </c>
      <c r="C89" s="4" t="inlineStr">
        <is>
          <t xml:space="preserve"> </t>
        </is>
      </c>
      <c r="D89" s="16" t="n">
        <v>52.4658</v>
      </c>
      <c r="E89" s="4" t="inlineStr">
        <is>
          <t xml:space="preserve"> </t>
        </is>
      </c>
      <c r="F89" s="4" t="inlineStr">
        <is>
          <t xml:space="preserve"> </t>
        </is>
      </c>
      <c r="G89" s="4" t="inlineStr">
        <is>
          <t xml:space="preserve"> </t>
        </is>
      </c>
      <c r="H89" s="4" t="inlineStr">
        <is>
          <t xml:space="preserve"> </t>
        </is>
      </c>
    </row>
    <row r="90">
      <c r="A90" s="4" t="inlineStr">
        <is>
          <t>Initial exchange price | $ / shares</t>
        </is>
      </c>
      <c r="B90" s="4" t="inlineStr">
        <is>
          <t xml:space="preserve"> </t>
        </is>
      </c>
      <c r="C90" s="4" t="inlineStr">
        <is>
          <t xml:space="preserve"> </t>
        </is>
      </c>
      <c r="D90" s="7" t="n">
        <v>26.21</v>
      </c>
      <c r="E90" s="4" t="inlineStr">
        <is>
          <t xml:space="preserve"> </t>
        </is>
      </c>
      <c r="F90" s="4" t="inlineStr">
        <is>
          <t xml:space="preserve"> </t>
        </is>
      </c>
      <c r="G90" s="4" t="inlineStr">
        <is>
          <t xml:space="preserve"> </t>
        </is>
      </c>
      <c r="H90"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Exchangeable Note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air Value</t>
        </is>
      </c>
      <c r="B4" s="6" t="n">
        <v>13700000</v>
      </c>
      <c r="C4" s="6" t="n">
        <v>12800000</v>
      </c>
    </row>
    <row r="5">
      <c r="A5" s="4" t="inlineStr">
        <is>
          <t>Exchangeable Senior Notes Due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5" t="n">
        <v>449990</v>
      </c>
      <c r="C7" s="5" t="n">
        <v>449990</v>
      </c>
    </row>
    <row r="8">
      <c r="A8" s="4" t="inlineStr">
        <is>
          <t>Unamortized debt discount, including deferred financing fees</t>
        </is>
      </c>
      <c r="B8" s="5" t="n">
        <v>-907</v>
      </c>
      <c r="C8" s="5" t="n">
        <v>-1463</v>
      </c>
    </row>
    <row r="9">
      <c r="A9" s="4" t="inlineStr">
        <is>
          <t>Net carrying amount</t>
        </is>
      </c>
      <c r="B9" s="5" t="n">
        <v>449083</v>
      </c>
      <c r="C9" s="5" t="n">
        <v>448527</v>
      </c>
    </row>
    <row r="10">
      <c r="A10" s="4" t="inlineStr">
        <is>
          <t>Exchangeable notes refinanced</t>
        </is>
      </c>
      <c r="B10" s="5" t="n">
        <v>353900</v>
      </c>
      <c r="C10" s="4" t="inlineStr">
        <is>
          <t xml:space="preserve"> </t>
        </is>
      </c>
    </row>
    <row r="11">
      <c r="A11" s="4" t="inlineStr">
        <is>
          <t>1.125% Exchangeable Senior Notes Du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1150000</v>
      </c>
      <c r="C13" s="5" t="n">
        <v>1150000</v>
      </c>
    </row>
    <row r="14">
      <c r="A14" s="4" t="inlineStr">
        <is>
          <t>Unamortized debt discount, including deferred financing fees</t>
        </is>
      </c>
      <c r="B14" s="5" t="n">
        <v>-10931</v>
      </c>
      <c r="C14" s="5" t="n">
        <v>-12289</v>
      </c>
    </row>
    <row r="15">
      <c r="A15" s="4" t="inlineStr">
        <is>
          <t>Net carrying amount</t>
        </is>
      </c>
      <c r="B15" s="6" t="n">
        <v>1139069</v>
      </c>
      <c r="C15" s="5" t="n">
        <v>1137711</v>
      </c>
    </row>
    <row r="16">
      <c r="A16" s="4" t="inlineStr">
        <is>
          <t>Interest rate</t>
        </is>
      </c>
      <c r="B16" s="13" t="n">
        <v>0.01125</v>
      </c>
      <c r="C16" s="4" t="inlineStr">
        <is>
          <t xml:space="preserve"> </t>
        </is>
      </c>
    </row>
    <row r="17">
      <c r="A17" s="4" t="inlineStr">
        <is>
          <t>2.5% Exchangeable Senior Notes Due 2027</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t>
        </is>
      </c>
      <c r="B19" s="6" t="n">
        <v>473175</v>
      </c>
      <c r="C19" s="5" t="n">
        <v>473175</v>
      </c>
    </row>
    <row r="20">
      <c r="A20" s="4" t="inlineStr">
        <is>
          <t>Unamortized debt discount, including deferred financing fees</t>
        </is>
      </c>
      <c r="B20" s="5" t="n">
        <v>-4844</v>
      </c>
      <c r="C20" s="5" t="n">
        <v>-5411</v>
      </c>
    </row>
    <row r="21">
      <c r="A21" s="4" t="inlineStr">
        <is>
          <t>Net carrying amount</t>
        </is>
      </c>
      <c r="B21" s="6" t="n">
        <v>468331</v>
      </c>
      <c r="C21" s="5" t="n">
        <v>467764</v>
      </c>
    </row>
    <row r="22">
      <c r="A22" s="4" t="inlineStr">
        <is>
          <t>Interest rate</t>
        </is>
      </c>
      <c r="B22" s="14" t="n">
        <v>0.025</v>
      </c>
      <c r="C22" s="4" t="inlineStr">
        <is>
          <t xml:space="preserve"> </t>
        </is>
      </c>
    </row>
    <row r="23">
      <c r="A23" s="4" t="inlineStr">
        <is>
          <t>Level 2 | Exchangeable Senior Notes Due 2025</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6" t="n">
        <v>498481</v>
      </c>
      <c r="C25" s="5" t="n">
        <v>641560</v>
      </c>
    </row>
    <row r="26">
      <c r="A26" s="4" t="inlineStr">
        <is>
          <t>Level 2 | 1.125% Exchangeable Senior Notes Due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t>
        </is>
      </c>
      <c r="B28" s="5" t="n">
        <v>1096893</v>
      </c>
      <c r="C28" s="5" t="n">
        <v>1177347</v>
      </c>
    </row>
    <row r="29">
      <c r="A29" s="4" t="inlineStr">
        <is>
          <t>Level 2 | 2.5% Exchangeable Senior Notes Due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t>
        </is>
      </c>
      <c r="B31" s="6" t="n">
        <v>460688</v>
      </c>
      <c r="C31" s="6" t="n">
        <v>4923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upon interest</t>
        </is>
      </c>
      <c r="B4" s="6" t="n">
        <v>12238</v>
      </c>
      <c r="C4" s="6" t="n">
        <v>14437</v>
      </c>
    </row>
    <row r="5">
      <c r="A5" s="4" t="inlineStr">
        <is>
          <t>Amortization of deferred financing fees</t>
        </is>
      </c>
      <c r="B5" s="5" t="n">
        <v>2481</v>
      </c>
      <c r="C5" s="5" t="n">
        <v>2903</v>
      </c>
    </row>
    <row r="6">
      <c r="A6" s="4" t="inlineStr">
        <is>
          <t>Total</t>
        </is>
      </c>
      <c r="B6" s="6" t="n">
        <v>14719</v>
      </c>
      <c r="C6" s="6" t="n">
        <v>1734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s on Long-Term Debt Including Finance Lease Obligations (Details) $ in Thousands</t>
        </is>
      </c>
      <c r="B1" s="2" t="inlineStr">
        <is>
          <t>Mar. 31, 2025 USD ($)</t>
        </is>
      </c>
    </row>
    <row r="2">
      <c r="A2" s="3" t="inlineStr">
        <is>
          <t>Long-Term Debt, Fiscal Year Maturity [Abstract]</t>
        </is>
      </c>
      <c r="B2" s="4" t="inlineStr">
        <is>
          <t xml:space="preserve"> </t>
        </is>
      </c>
    </row>
    <row r="3">
      <c r="A3" s="4" t="inlineStr">
        <is>
          <t>Remainder of 2025</t>
        </is>
      </c>
      <c r="B3" s="6" t="n">
        <v>735587</v>
      </c>
    </row>
    <row r="4">
      <c r="A4" s="4" t="inlineStr">
        <is>
          <t>2026</t>
        </is>
      </c>
      <c r="B4" s="5" t="n">
        <v>1036013</v>
      </c>
    </row>
    <row r="5">
      <c r="A5" s="4" t="inlineStr">
        <is>
          <t>2027</t>
        </is>
      </c>
      <c r="B5" s="5" t="n">
        <v>3373639</v>
      </c>
    </row>
    <row r="6">
      <c r="A6" s="4" t="inlineStr">
        <is>
          <t>2028</t>
        </is>
      </c>
      <c r="B6" s="5" t="n">
        <v>1197638</v>
      </c>
    </row>
    <row r="7">
      <c r="A7" s="4" t="inlineStr">
        <is>
          <t>2029</t>
        </is>
      </c>
      <c r="B7" s="5" t="n">
        <v>2012928</v>
      </c>
    </row>
    <row r="8">
      <c r="A8" s="4" t="inlineStr">
        <is>
          <t>2030</t>
        </is>
      </c>
      <c r="B8" s="5" t="n">
        <v>1878674</v>
      </c>
    </row>
    <row r="9">
      <c r="A9" s="4" t="inlineStr">
        <is>
          <t>Thereafter</t>
        </is>
      </c>
      <c r="B9" s="5" t="n">
        <v>4126917</v>
      </c>
    </row>
    <row r="10">
      <c r="A10" s="4" t="inlineStr">
        <is>
          <t>Total</t>
        </is>
      </c>
      <c r="B10" s="6" t="n">
        <v>14361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 fair value</t>
        </is>
      </c>
      <c r="B3" s="6" t="n">
        <v>10992</v>
      </c>
      <c r="C3" s="6" t="n">
        <v>2460</v>
      </c>
    </row>
    <row r="4">
      <c r="A4" s="4" t="inlineStr">
        <is>
          <t>Derivative liabilities, fair value</t>
        </is>
      </c>
      <c r="B4" s="5" t="n">
        <v>13971</v>
      </c>
      <c r="C4" s="5" t="n">
        <v>34404</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13045</v>
      </c>
      <c r="C7" s="5" t="n">
        <v>3362</v>
      </c>
    </row>
    <row r="8">
      <c r="A8" s="4" t="inlineStr">
        <is>
          <t>Derivative liabilities, fair value</t>
        </is>
      </c>
      <c r="B8" s="5" t="n">
        <v>14501</v>
      </c>
      <c r="C8" s="5" t="n">
        <v>35985</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328</v>
      </c>
      <c r="C11" s="5" t="n">
        <v>234</v>
      </c>
    </row>
    <row r="12">
      <c r="A12" s="4" t="inlineStr">
        <is>
          <t>Derivative liabilities, fair value</t>
        </is>
      </c>
      <c r="B12" s="5" t="n">
        <v>1025</v>
      </c>
      <c r="C12" s="5" t="n">
        <v>425</v>
      </c>
    </row>
    <row r="13">
      <c r="A13" s="4" t="inlineStr">
        <is>
          <t>Fuel contracts | Designated as Hedging Instrument | Prepaid expenses and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5" t="n">
        <v>3153</v>
      </c>
      <c r="C15" s="5" t="n">
        <v>1576</v>
      </c>
    </row>
    <row r="16">
      <c r="A16" s="4" t="inlineStr">
        <is>
          <t>Derivative liabilities, fair value</t>
        </is>
      </c>
      <c r="B16" s="5" t="n">
        <v>1483</v>
      </c>
      <c r="C16" s="5" t="n">
        <v>1798</v>
      </c>
    </row>
    <row r="17">
      <c r="A17" s="4" t="inlineStr">
        <is>
          <t>Fuel contracts | Designated as Hedging Instrument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5" t="n">
        <v>6171</v>
      </c>
      <c r="C19" s="5" t="n">
        <v>650</v>
      </c>
    </row>
    <row r="20">
      <c r="A20" s="4" t="inlineStr">
        <is>
          <t>Derivative liabilities, fair value</t>
        </is>
      </c>
      <c r="B20" s="5" t="n">
        <v>72</v>
      </c>
      <c r="C20" s="5" t="n">
        <v>208</v>
      </c>
    </row>
    <row r="21">
      <c r="A21" s="4" t="inlineStr">
        <is>
          <t>Fuel contracts | Designated as Hedging Instrument | Accrued expenses and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5" t="n">
        <v>1419</v>
      </c>
      <c r="C23" s="5" t="n">
        <v>488</v>
      </c>
    </row>
    <row r="24">
      <c r="A24" s="4" t="inlineStr">
        <is>
          <t>Derivative liabilities, fair value</t>
        </is>
      </c>
      <c r="B24" s="5" t="n">
        <v>11472</v>
      </c>
      <c r="C24" s="5" t="n">
        <v>12955</v>
      </c>
    </row>
    <row r="25">
      <c r="A25" s="4" t="inlineStr">
        <is>
          <t>Fuel contracts | Designated as Hedging Instrument | Other long-term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fair value</t>
        </is>
      </c>
      <c r="B27" s="5" t="n">
        <v>873</v>
      </c>
      <c r="C27" s="5" t="n">
        <v>648</v>
      </c>
    </row>
    <row r="28">
      <c r="A28" s="4" t="inlineStr">
        <is>
          <t>Derivative liabilities, fair value</t>
        </is>
      </c>
      <c r="B28" s="5" t="n">
        <v>1203</v>
      </c>
      <c r="C28" s="5" t="n">
        <v>2030</v>
      </c>
    </row>
    <row r="29">
      <c r="A29" s="4" t="inlineStr">
        <is>
          <t>Fuel contracts | Not Designated as Hedging Instrument | Prepaid expenses and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ir value</t>
        </is>
      </c>
      <c r="B31" s="5" t="n">
        <v>239</v>
      </c>
      <c r="C31" s="5" t="n">
        <v>234</v>
      </c>
    </row>
    <row r="32">
      <c r="A32" s="4" t="inlineStr">
        <is>
          <t>Fuel contracts | Not Designated as Hedging Instrument | Accrued expenses and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ir value</t>
        </is>
      </c>
      <c r="B34" s="5" t="n">
        <v>89</v>
      </c>
      <c r="C34" s="4" t="inlineStr">
        <is>
          <t xml:space="preserve"> </t>
        </is>
      </c>
    </row>
    <row r="35">
      <c r="A35" s="4" t="inlineStr">
        <is>
          <t>Derivative liabilities, fair value</t>
        </is>
      </c>
      <c r="B35" s="5" t="n">
        <v>1025</v>
      </c>
      <c r="C35" s="5" t="n">
        <v>390</v>
      </c>
    </row>
    <row r="36">
      <c r="A36" s="4" t="inlineStr">
        <is>
          <t>Fuel contracts | Not Designated as Hedging Instrument | Other long-term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 fair value</t>
        </is>
      </c>
      <c r="B38" s="4" t="inlineStr">
        <is>
          <t xml:space="preserve"> </t>
        </is>
      </c>
      <c r="C38" s="5" t="n">
        <v>35</v>
      </c>
    </row>
    <row r="39">
      <c r="A39" s="4" t="inlineStr">
        <is>
          <t>Foreign currency contracts | Designated as Hedging Instrument | Prepaid expenses and other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s, fair value</t>
        </is>
      </c>
      <c r="B41" s="5" t="n">
        <v>709</v>
      </c>
      <c r="C41" s="4" t="inlineStr">
        <is>
          <t xml:space="preserve"> </t>
        </is>
      </c>
    </row>
    <row r="42">
      <c r="A42" s="4" t="inlineStr">
        <is>
          <t>Foreign currency contracts | Designated as Hedging Instrument | Other long-term asset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s, fair value</t>
        </is>
      </c>
      <c r="B44" s="5" t="n">
        <v>720</v>
      </c>
      <c r="C44" s="4" t="inlineStr">
        <is>
          <t xml:space="preserve"> </t>
        </is>
      </c>
    </row>
    <row r="45">
      <c r="A45" s="4" t="inlineStr">
        <is>
          <t>Foreign currency contracts | Designated as Hedging Instrument | Accrued expenses and other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liabilities, fair value</t>
        </is>
      </c>
      <c r="B47" s="4" t="inlineStr">
        <is>
          <t xml:space="preserve"> </t>
        </is>
      </c>
      <c r="C47" s="5" t="n">
        <v>1567</v>
      </c>
    </row>
    <row r="48">
      <c r="A48" s="4" t="inlineStr">
        <is>
          <t>Foreign currency contracts | Designated as Hedging Instrument | Other long-term liabilitie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liabilities, fair value</t>
        </is>
      </c>
      <c r="B50" s="5" t="n">
        <v>271</v>
      </c>
      <c r="C50" s="5" t="n">
        <v>17427</v>
      </c>
    </row>
    <row r="51">
      <c r="A51" s="4" t="inlineStr">
        <is>
          <t>Total derivative</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s, fair value</t>
        </is>
      </c>
      <c r="B53" s="5" t="n">
        <v>13373</v>
      </c>
      <c r="C53" s="5" t="n">
        <v>3596</v>
      </c>
    </row>
    <row r="54">
      <c r="A54" s="4" t="inlineStr">
        <is>
          <t>Derivative liabilities, fair value</t>
        </is>
      </c>
      <c r="B54" s="6" t="n">
        <v>15526</v>
      </c>
      <c r="C54" s="6" t="n">
        <v>364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Derivatives - Amounts Recognized within Assets and Liabilities Based on Right of Offset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Gross Amounts, Assets</t>
        </is>
      </c>
      <c r="B3" s="6" t="n">
        <v>10992</v>
      </c>
      <c r="C3" s="6" t="n">
        <v>2460</v>
      </c>
    </row>
    <row r="4">
      <c r="A4" s="4" t="inlineStr">
        <is>
          <t>Gross Amounts Offset, Assets</t>
        </is>
      </c>
      <c r="B4" s="5" t="n">
        <v>-1555</v>
      </c>
      <c r="C4" s="5" t="n">
        <v>-2006</v>
      </c>
    </row>
    <row r="5">
      <c r="A5" s="4" t="inlineStr">
        <is>
          <t>Total Net Amounts, Assets</t>
        </is>
      </c>
      <c r="B5" s="5" t="n">
        <v>9437</v>
      </c>
      <c r="C5" s="5" t="n">
        <v>454</v>
      </c>
    </row>
    <row r="6">
      <c r="A6" s="4" t="inlineStr">
        <is>
          <t>Gross Amounts Not Offset, Assets</t>
        </is>
      </c>
      <c r="B6" s="5" t="n">
        <v>-1429</v>
      </c>
      <c r="C6" s="4" t="inlineStr">
        <is>
          <t xml:space="preserve"> </t>
        </is>
      </c>
    </row>
    <row r="7">
      <c r="A7" s="4" t="inlineStr">
        <is>
          <t>Net Amounts, Assets</t>
        </is>
      </c>
      <c r="B7" s="6" t="n">
        <v>8008</v>
      </c>
      <c r="C7" s="6" t="n">
        <v>454</v>
      </c>
    </row>
    <row r="8">
      <c r="A8" s="4" t="inlineStr">
        <is>
          <t>Derivative Asset, Statement of Financial Position [Extensible Enumeration]</t>
        </is>
      </c>
      <c r="B8" s="4" t="inlineStr">
        <is>
          <t>Other Assets, Noncurrent, Prepaid Expense and Other Assets, Current</t>
        </is>
      </c>
      <c r="C8" s="4" t="inlineStr">
        <is>
          <t>Other Assets, Noncurrent, Prepaid Expense and Other Assets, Current</t>
        </is>
      </c>
    </row>
    <row r="9">
      <c r="A9" s="4" t="inlineStr">
        <is>
          <t>Gross Amounts, Liabilities</t>
        </is>
      </c>
      <c r="B9" s="6" t="n">
        <v>13971</v>
      </c>
      <c r="C9" s="6" t="n">
        <v>34404</v>
      </c>
    </row>
    <row r="10">
      <c r="A10" s="4" t="inlineStr">
        <is>
          <t>Gross Amounts Offset, Liabilities</t>
        </is>
      </c>
      <c r="B10" s="5" t="n">
        <v>-2381</v>
      </c>
      <c r="C10" s="5" t="n">
        <v>-1136</v>
      </c>
    </row>
    <row r="11">
      <c r="A11" s="4" t="inlineStr">
        <is>
          <t>Total Net Amounts, Liabilities</t>
        </is>
      </c>
      <c r="B11" s="5" t="n">
        <v>11590</v>
      </c>
      <c r="C11" s="5" t="n">
        <v>33268</v>
      </c>
    </row>
    <row r="12">
      <c r="A12" s="4" t="inlineStr">
        <is>
          <t>Gross Amounts Not Offset, Liabilities</t>
        </is>
      </c>
      <c r="B12" s="5" t="n">
        <v>-271</v>
      </c>
      <c r="C12" s="5" t="n">
        <v>-18994</v>
      </c>
    </row>
    <row r="13">
      <c r="A13" s="4" t="inlineStr">
        <is>
          <t>Net Amounts, Liabilities</t>
        </is>
      </c>
      <c r="B13" s="6" t="n">
        <v>11319</v>
      </c>
      <c r="C13" s="6" t="n">
        <v>14274</v>
      </c>
    </row>
    <row r="14">
      <c r="A14" s="4" t="inlineStr">
        <is>
          <t>Derivative Liability, Statement of Financial Position [Extensible Enumeration]</t>
        </is>
      </c>
      <c r="B14" s="4" t="inlineStr">
        <is>
          <t>Other Liabilities, Noncurrent, Accrued Liabilities And Other Liabilities Current</t>
        </is>
      </c>
      <c r="C14" s="4" t="inlineStr">
        <is>
          <t>Other Liabilities, Noncurrent, Accrued Liabilities And Other Liabilities 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Derivatives Designated as Cash Flow Hedg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lassified from Accumulated Other Comprehensive Income (Loss) into Income</t>
        </is>
      </c>
      <c r="B4" s="6" t="n">
        <v>-4073</v>
      </c>
      <c r="C4" s="6" t="n">
        <v>3333</v>
      </c>
    </row>
    <row r="5">
      <c r="A5" s="4" t="inlineStr">
        <is>
          <t>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lassified from Accumulated Other Comprehensive Income (Loss) into Income</t>
        </is>
      </c>
      <c r="B7" s="5" t="n">
        <v>-4073</v>
      </c>
      <c r="C7" s="5" t="n">
        <v>3333</v>
      </c>
    </row>
    <row r="8">
      <c r="A8" s="4" t="inlineStr">
        <is>
          <t>Cash Flow Hedging [Member] | Fuel</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lassified from Accumulated Other Comprehensive Income (Loss) into Income</t>
        </is>
      </c>
      <c r="B10" s="5" t="n">
        <v>290</v>
      </c>
      <c r="C10" s="5" t="n">
        <v>6577</v>
      </c>
    </row>
    <row r="11">
      <c r="A11" s="4" t="inlineStr">
        <is>
          <t>Cash Flow Hedging [Member] | Other Nonoperating Income (Expense)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lassified from Accumulated Other Comprehensive Income (Loss) into Income</t>
        </is>
      </c>
      <c r="B13" s="5" t="n">
        <v>-244</v>
      </c>
      <c r="C13" s="5" t="n">
        <v>875</v>
      </c>
    </row>
    <row r="14">
      <c r="A14" s="4" t="inlineStr">
        <is>
          <t>Cash Flow Hedging [Member] | Depreciation and amortizatio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lassified from Accumulated Other Comprehensive Income (Loss) into Income</t>
        </is>
      </c>
      <c r="B16" s="5" t="n">
        <v>-4119</v>
      </c>
      <c r="C16" s="5" t="n">
        <v>-4119</v>
      </c>
    </row>
    <row r="17">
      <c r="A17" s="4" t="inlineStr">
        <is>
          <t>Cash Flow Hedging [Member] | Fuel contracts | Fuel</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lassified from Accumulated Other Comprehensive Income (Loss) into Income</t>
        </is>
      </c>
      <c r="B19" s="5" t="n">
        <v>290</v>
      </c>
      <c r="C19" s="5" t="n">
        <v>6577</v>
      </c>
    </row>
    <row r="20">
      <c r="A20" s="4" t="inlineStr">
        <is>
          <t>Cash Flow Hedging [Member] | Foreign Exchange Forward [Member] | Depreciation and amortization</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lassified from Accumulated Other Comprehensive Income (Loss) into Income</t>
        </is>
      </c>
      <c r="B22" s="6" t="n">
        <v>-4119</v>
      </c>
      <c r="C22" s="6" t="n">
        <v>-41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8" t="n">
        <v>0.001</v>
      </c>
      <c r="C3" s="8" t="n">
        <v>0.001</v>
      </c>
    </row>
    <row r="4">
      <c r="A4" s="4" t="inlineStr">
        <is>
          <t>Ordinary shares, authorized</t>
        </is>
      </c>
      <c r="B4" s="5" t="n">
        <v>980000000</v>
      </c>
      <c r="C4" s="5" t="n">
        <v>980000000</v>
      </c>
    </row>
    <row r="5">
      <c r="A5" s="4" t="inlineStr">
        <is>
          <t>Ordinary shares, issued</t>
        </is>
      </c>
      <c r="B5" s="5" t="n">
        <v>443439387</v>
      </c>
      <c r="C5" s="5" t="n">
        <v>439861281</v>
      </c>
    </row>
    <row r="6">
      <c r="A6" s="4" t="inlineStr">
        <is>
          <t>Ordinary shares, outstanding</t>
        </is>
      </c>
      <c r="B6" s="5" t="n">
        <v>443439387</v>
      </c>
      <c r="C6" s="5" t="n">
        <v>439861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erivatives - Effects of Cash Flow Hedge Accounting on Consolidated Statements of Operation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Loss) Recognized in Other Comprehensive Income</t>
        </is>
      </c>
      <c r="B4" s="6" t="n">
        <v>30825</v>
      </c>
      <c r="C4" s="6" t="n">
        <v>47253</v>
      </c>
    </row>
    <row r="5">
      <c r="A5" s="4" t="inlineStr">
        <is>
          <t>Amount of Gain (Loss) Reclassified from Accumulated Other Comprehensive Income (Loss) into Income</t>
        </is>
      </c>
      <c r="B5" s="5" t="n">
        <v>-4073</v>
      </c>
      <c r="C5" s="5" t="n">
        <v>3333</v>
      </c>
    </row>
    <row r="6">
      <c r="A6" s="4" t="inlineStr">
        <is>
          <t>Fuel</t>
        </is>
      </c>
      <c r="B6" s="5" t="n">
        <v>1303938</v>
      </c>
      <c r="C6" s="5" t="n">
        <v>1387423</v>
      </c>
    </row>
    <row r="7">
      <c r="A7" s="4" t="inlineStr">
        <is>
          <t>Depreciation and amortization</t>
        </is>
      </c>
      <c r="B7" s="5" t="n">
        <v>231297</v>
      </c>
      <c r="C7" s="5" t="n">
        <v>222929</v>
      </c>
    </row>
    <row r="8">
      <c r="A8" s="4" t="inlineStr">
        <is>
          <t>Interest expense, net</t>
        </is>
      </c>
      <c r="B8" s="5" t="n">
        <v>-217872</v>
      </c>
      <c r="C8" s="5" t="n">
        <v>-218177</v>
      </c>
    </row>
    <row r="9">
      <c r="A9" s="4" t="inlineStr">
        <is>
          <t>Other income (expense), net</t>
        </is>
      </c>
      <c r="B9" s="5" t="n">
        <v>-24505</v>
      </c>
      <c r="C9" s="5" t="n">
        <v>18137</v>
      </c>
    </row>
    <row r="10">
      <c r="A10" s="4" t="inlineStr">
        <is>
          <t>Fuel</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Fuel</t>
        </is>
      </c>
      <c r="B12" s="5" t="n">
        <v>175014</v>
      </c>
      <c r="C12" s="5" t="n">
        <v>197734</v>
      </c>
    </row>
    <row r="13">
      <c r="A13" s="4" t="inlineStr">
        <is>
          <t>Cash Flow Hedging</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mount of Gain (Loss) Recognized in Other Comprehensive Income</t>
        </is>
      </c>
      <c r="B15" s="5" t="n">
        <v>30825</v>
      </c>
      <c r="C15" s="5" t="n">
        <v>47253</v>
      </c>
    </row>
    <row r="16">
      <c r="A16" s="4" t="inlineStr">
        <is>
          <t>Amount of Gain (Loss) Reclassified from Accumulated Other Comprehensive Income (Loss) into Income</t>
        </is>
      </c>
      <c r="B16" s="5" t="n">
        <v>-4073</v>
      </c>
      <c r="C16" s="5" t="n">
        <v>3333</v>
      </c>
    </row>
    <row r="17">
      <c r="A17" s="4" t="inlineStr">
        <is>
          <t>Cash Flow Hedging | Fuel</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lassified from Accumulated Other Comprehensive Income (Loss) into Income</t>
        </is>
      </c>
      <c r="B19" s="5" t="n">
        <v>290</v>
      </c>
      <c r="C19" s="5" t="n">
        <v>6577</v>
      </c>
    </row>
    <row r="20">
      <c r="A20" s="4" t="inlineStr">
        <is>
          <t>Cash Flow Hedging | Depreciation and amortization</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Loss) Reclassified from Accumulated Other Comprehensive Income (Loss) into Income</t>
        </is>
      </c>
      <c r="B22" s="5" t="n">
        <v>-4119</v>
      </c>
      <c r="C22" s="5" t="n">
        <v>-4119</v>
      </c>
    </row>
    <row r="23">
      <c r="A23" s="4" t="inlineStr">
        <is>
          <t>Cash Flow Hedging | Other income (expense), ne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Loss) Reclassified from Accumulated Other Comprehensive Income (Loss) into Income</t>
        </is>
      </c>
      <c r="B25" s="5" t="n">
        <v>-244</v>
      </c>
      <c r="C25" s="5" t="n">
        <v>875</v>
      </c>
    </row>
    <row r="26">
      <c r="A26" s="4" t="inlineStr">
        <is>
          <t>Cash Flow Hedging | Fuel contrac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Amount of Gain (Loss) Recognized in Other Comprehensive Income</t>
        </is>
      </c>
      <c r="B28" s="5" t="n">
        <v>10672</v>
      </c>
      <c r="C28" s="5" t="n">
        <v>47253</v>
      </c>
    </row>
    <row r="29">
      <c r="A29" s="4" t="inlineStr">
        <is>
          <t>Cash Flow Hedging | Fuel contracts | Fuel</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Amount of Gain (Loss) Reclassified from Accumulated Other Comprehensive Income (Loss) into Income</t>
        </is>
      </c>
      <c r="B31" s="5" t="n">
        <v>290</v>
      </c>
      <c r="C31" s="5" t="n">
        <v>6577</v>
      </c>
    </row>
    <row r="32">
      <c r="A32" s="4" t="inlineStr">
        <is>
          <t>Cash Flow Hedging | Fuel contracts | Other income (expense), net</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Amount of gain (loss) reclassified from accumulated other comprehensive income (loss) into income (expense) as a result that a forecasted transaction is no longer probable of occurring</t>
        </is>
      </c>
      <c r="B34" s="5" t="n">
        <v>-244</v>
      </c>
      <c r="C34" s="5" t="n">
        <v>875</v>
      </c>
    </row>
    <row r="35">
      <c r="A35" s="4" t="inlineStr">
        <is>
          <t>Cash Flow Hedging | Foreign currency contracts</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Amount of Gain (Loss) Recognized in Other Comprehensive Income</t>
        </is>
      </c>
      <c r="B37" s="5" t="n">
        <v>20153</v>
      </c>
      <c r="C37" s="4" t="inlineStr">
        <is>
          <t xml:space="preserve"> </t>
        </is>
      </c>
    </row>
    <row r="38">
      <c r="A38" s="4" t="inlineStr">
        <is>
          <t>Cash Flow Hedging | Foreign currency contracts | Depreciation and amortization</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Amount of Gain (Loss) Reclassified from Accumulated Other Comprehensive Income (Loss) into Income</t>
        </is>
      </c>
      <c r="B40" s="6" t="n">
        <v>-4119</v>
      </c>
      <c r="C40" s="6" t="n">
        <v>-411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Fair Value Measurements and Derivatives (Details) T in Thousands, $ in Thousands, € in Millions</t>
        </is>
      </c>
      <c r="B1" s="2" t="inlineStr">
        <is>
          <t>3 Months Ended</t>
        </is>
      </c>
    </row>
    <row r="2">
      <c r="B2" s="2" t="inlineStr">
        <is>
          <t>Mar. 31, 2025 USD ($) T</t>
        </is>
      </c>
      <c r="C2" s="2" t="inlineStr">
        <is>
          <t>Mar. 31, 2025 EUR (€) T</t>
        </is>
      </c>
      <c r="D2" s="2" t="inlineStr">
        <is>
          <t>Dec. 31, 2024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f long-term debt</t>
        </is>
      </c>
      <c r="B4" s="6" t="n">
        <v>13700000</v>
      </c>
      <c r="C4" s="4" t="inlineStr">
        <is>
          <t xml:space="preserve"> </t>
        </is>
      </c>
      <c r="D4" s="6" t="n">
        <v>12800000</v>
      </c>
    </row>
    <row r="5">
      <c r="A5" s="4" t="inlineStr">
        <is>
          <t>Fair value of long-term debt in excess of carrying value</t>
        </is>
      </c>
      <c r="B5" s="6" t="n">
        <v>600000</v>
      </c>
      <c r="C5" s="4" t="inlineStr">
        <is>
          <t xml:space="preserve"> </t>
        </is>
      </c>
      <c r="D5" s="4" t="inlineStr">
        <is>
          <t xml:space="preserve"> </t>
        </is>
      </c>
    </row>
    <row r="6">
      <c r="A6" s="4" t="inlineStr">
        <is>
          <t>Fuel contrac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rivative maturing date</t>
        </is>
      </c>
      <c r="B8" s="4" t="inlineStr">
        <is>
          <t>Dec. 31,  2027</t>
        </is>
      </c>
      <c r="C8" s="4" t="inlineStr">
        <is>
          <t xml:space="preserve"> </t>
        </is>
      </c>
      <c r="D8" s="4" t="inlineStr">
        <is>
          <t xml:space="preserve"> </t>
        </is>
      </c>
    </row>
    <row r="9">
      <c r="A9" s="4" t="inlineStr">
        <is>
          <t>Not Designated as Hedging Instrument | Fuel contrac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Derivative maturing date</t>
        </is>
      </c>
      <c r="B11" s="4" t="inlineStr">
        <is>
          <t>Feb. 28,  2026</t>
        </is>
      </c>
      <c r="C11" s="4" t="inlineStr">
        <is>
          <t xml:space="preserve"> </t>
        </is>
      </c>
      <c r="D11" s="4" t="inlineStr">
        <is>
          <t xml:space="preserve"> </t>
        </is>
      </c>
    </row>
    <row r="12">
      <c r="A12" s="4" t="inlineStr">
        <is>
          <t>Projected fuel purchases | T</t>
        </is>
      </c>
      <c r="B12" s="5" t="n">
        <v>47</v>
      </c>
      <c r="C12" s="5" t="n">
        <v>47</v>
      </c>
      <c r="D12" s="4" t="inlineStr">
        <is>
          <t xml:space="preserve"> </t>
        </is>
      </c>
    </row>
    <row r="13">
      <c r="A13" s="4" t="inlineStr">
        <is>
          <t>Designated as Hedging Instrument | Fuel contract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Projected fuel purchases</t>
        </is>
      </c>
      <c r="B15" s="5" t="n">
        <v>994</v>
      </c>
      <c r="C15" s="4" t="inlineStr">
        <is>
          <t xml:space="preserve"> </t>
        </is>
      </c>
      <c r="D15" s="4" t="inlineStr">
        <is>
          <t xml:space="preserve"> </t>
        </is>
      </c>
    </row>
    <row r="16">
      <c r="A16" s="4" t="inlineStr">
        <is>
          <t>Designated as Hedging Instrument | Foreign exchange</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Notional amount of derivatives</t>
        </is>
      </c>
      <c r="B18" s="6" t="n">
        <v>767800</v>
      </c>
      <c r="C18" s="17" t="n">
        <v>709.9</v>
      </c>
      <c r="D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s and Compensation Plans - (Details) - shares</t>
        </is>
      </c>
      <c r="B1" s="2" t="inlineStr">
        <is>
          <t>1 Months Ended</t>
        </is>
      </c>
      <c r="C1" s="2" t="inlineStr">
        <is>
          <t>3 Months Ended</t>
        </is>
      </c>
    </row>
    <row r="2">
      <c r="B2" s="2" t="inlineStr">
        <is>
          <t>Mar. 31, 2025</t>
        </is>
      </c>
      <c r="C2" s="2" t="inlineStr">
        <is>
          <t>Mar. 31, 2025</t>
        </is>
      </c>
    </row>
    <row r="3">
      <c r="A3" s="4" t="inlineStr">
        <is>
          <t>Time-Based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awards granted</t>
        </is>
      </c>
      <c r="B5" s="4" t="inlineStr">
        <is>
          <t xml:space="preserve"> </t>
        </is>
      </c>
      <c r="C5" s="5" t="n">
        <v>4584289</v>
      </c>
    </row>
    <row r="6">
      <c r="A6" s="4" t="inlineStr">
        <is>
          <t>Time-Based Awards | Awarded in March 2025 | Employe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awards granted</t>
        </is>
      </c>
      <c r="B8" s="5" t="n">
        <v>4500000</v>
      </c>
      <c r="C8" s="4" t="inlineStr">
        <is>
          <t xml:space="preserve"> </t>
        </is>
      </c>
    </row>
    <row r="9">
      <c r="A9" s="4" t="inlineStr">
        <is>
          <t>Share-based award, vesting period</t>
        </is>
      </c>
      <c r="B9" s="4" t="inlineStr">
        <is>
          <t>3 years</t>
        </is>
      </c>
      <c r="C9" s="4" t="inlineStr">
        <is>
          <t xml:space="preserve"> </t>
        </is>
      </c>
    </row>
    <row r="10">
      <c r="A10" s="4" t="inlineStr">
        <is>
          <t>Performance-Based RSU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awards granted</t>
        </is>
      </c>
      <c r="B12" s="4" t="inlineStr">
        <is>
          <t xml:space="preserve"> </t>
        </is>
      </c>
      <c r="C12" s="5" t="n">
        <v>1107504</v>
      </c>
    </row>
    <row r="13">
      <c r="A13" s="4" t="inlineStr">
        <is>
          <t>Performance-Based RSU Awards | Awarded in March 2025 | Members of management tea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awards granted</t>
        </is>
      </c>
      <c r="B15" s="5" t="n">
        <v>1100000</v>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Compensation Plans - Summary of Restricted Share Unit Activity (Details)</t>
        </is>
      </c>
      <c r="B1" s="2" t="inlineStr">
        <is>
          <t>3 Months Ended</t>
        </is>
      </c>
    </row>
    <row r="2">
      <c r="B2" s="2" t="inlineStr">
        <is>
          <t>Mar. 31, 2025 $ / shares shares</t>
        </is>
      </c>
    </row>
    <row r="3">
      <c r="A3" s="4" t="inlineStr">
        <is>
          <t>Time-Based Awards</t>
        </is>
      </c>
      <c r="B3" s="4" t="inlineStr">
        <is>
          <t xml:space="preserve"> </t>
        </is>
      </c>
    </row>
    <row r="4">
      <c r="A4" s="3" t="inlineStr">
        <is>
          <t>Number of Restricted Share Awards</t>
        </is>
      </c>
      <c r="B4" s="4" t="inlineStr">
        <is>
          <t xml:space="preserve"> </t>
        </is>
      </c>
    </row>
    <row r="5">
      <c r="A5" s="4" t="inlineStr">
        <is>
          <t>Non-vested as of January 1, 2025 | shares</t>
        </is>
      </c>
      <c r="B5" s="5" t="n">
        <v>8923718</v>
      </c>
    </row>
    <row r="6">
      <c r="A6" s="4" t="inlineStr">
        <is>
          <t>Granted | shares</t>
        </is>
      </c>
      <c r="B6" s="5" t="n">
        <v>4584289</v>
      </c>
    </row>
    <row r="7">
      <c r="A7" s="4" t="inlineStr">
        <is>
          <t>Vested | shares</t>
        </is>
      </c>
      <c r="B7" s="5" t="n">
        <v>-4248668</v>
      </c>
    </row>
    <row r="8">
      <c r="A8" s="4" t="inlineStr">
        <is>
          <t>Forfeited or expired | shares</t>
        </is>
      </c>
      <c r="B8" s="5" t="n">
        <v>-184920</v>
      </c>
    </row>
    <row r="9">
      <c r="A9" s="4" t="inlineStr">
        <is>
          <t>Non-vested as of March 31, 2025 | shares</t>
        </is>
      </c>
      <c r="B9" s="5" t="n">
        <v>9074419</v>
      </c>
    </row>
    <row r="10">
      <c r="A10" s="3" t="inlineStr">
        <is>
          <t>Weighted- Average Grant-Date Fair Value</t>
        </is>
      </c>
      <c r="B10" s="4" t="inlineStr">
        <is>
          <t xml:space="preserve"> </t>
        </is>
      </c>
    </row>
    <row r="11">
      <c r="A11" s="4" t="inlineStr">
        <is>
          <t>Non-vested as of January 1, 2025 | $ / shares</t>
        </is>
      </c>
      <c r="B11" s="7" t="n">
        <v>17.68</v>
      </c>
    </row>
    <row r="12">
      <c r="A12" s="4" t="inlineStr">
        <is>
          <t>Granted | $ / shares</t>
        </is>
      </c>
      <c r="B12" s="18" t="n">
        <v>22.01</v>
      </c>
    </row>
    <row r="13">
      <c r="A13" s="4" t="inlineStr">
        <is>
          <t>Vested | $ / shares</t>
        </is>
      </c>
      <c r="B13" s="18" t="n">
        <v>17.52</v>
      </c>
    </row>
    <row r="14">
      <c r="A14" s="4" t="inlineStr">
        <is>
          <t>Forfeited or expired | $ / shares</t>
        </is>
      </c>
      <c r="B14" s="18" t="n">
        <v>18.15</v>
      </c>
    </row>
    <row r="15">
      <c r="A15" s="4" t="inlineStr">
        <is>
          <t>Non-vested as of March 31, 2025 | $ / shares</t>
        </is>
      </c>
      <c r="B15" s="7" t="n">
        <v>19.93</v>
      </c>
    </row>
    <row r="16">
      <c r="A16" s="4" t="inlineStr">
        <is>
          <t>Performance-Based Awards</t>
        </is>
      </c>
      <c r="B16" s="4" t="inlineStr">
        <is>
          <t xml:space="preserve"> </t>
        </is>
      </c>
    </row>
    <row r="17">
      <c r="A17" s="3" t="inlineStr">
        <is>
          <t>Number of Restricted Share Awards</t>
        </is>
      </c>
      <c r="B17" s="4" t="inlineStr">
        <is>
          <t xml:space="preserve"> </t>
        </is>
      </c>
    </row>
    <row r="18">
      <c r="A18" s="4" t="inlineStr">
        <is>
          <t>Non-vested as of January 1, 2025 | shares</t>
        </is>
      </c>
      <c r="B18" s="5" t="n">
        <v>2265422</v>
      </c>
    </row>
    <row r="19">
      <c r="A19" s="4" t="inlineStr">
        <is>
          <t>Granted | shares</t>
        </is>
      </c>
      <c r="B19" s="5" t="n">
        <v>1107504</v>
      </c>
    </row>
    <row r="20">
      <c r="A20" s="4" t="inlineStr">
        <is>
          <t>Vested | shares</t>
        </is>
      </c>
      <c r="B20" s="5" t="n">
        <v>-376068</v>
      </c>
    </row>
    <row r="21">
      <c r="A21" s="4" t="inlineStr">
        <is>
          <t>Forfeited or expired | shares</t>
        </is>
      </c>
      <c r="B21" s="5" t="n">
        <v>-243556</v>
      </c>
    </row>
    <row r="22">
      <c r="A22" s="4" t="inlineStr">
        <is>
          <t>Non-vested as of March 31, 2025 | shares</t>
        </is>
      </c>
      <c r="B22" s="5" t="n">
        <v>2753302</v>
      </c>
    </row>
    <row r="23">
      <c r="A23" s="3" t="inlineStr">
        <is>
          <t>Weighted- Average Grant-Date Fair Value</t>
        </is>
      </c>
      <c r="B23" s="4" t="inlineStr">
        <is>
          <t xml:space="preserve"> </t>
        </is>
      </c>
    </row>
    <row r="24">
      <c r="A24" s="4" t="inlineStr">
        <is>
          <t>Non-vested as of January 1, 2025 | $ / shares</t>
        </is>
      </c>
      <c r="B24" s="7" t="n">
        <v>18.04</v>
      </c>
    </row>
    <row r="25">
      <c r="A25" s="4" t="inlineStr">
        <is>
          <t>Granted | $ / shares</t>
        </is>
      </c>
      <c r="B25" s="18" t="n">
        <v>21.95</v>
      </c>
    </row>
    <row r="26">
      <c r="A26" s="4" t="inlineStr">
        <is>
          <t>Vested | $ / shares</t>
        </is>
      </c>
      <c r="B26" s="18" t="n">
        <v>18.48</v>
      </c>
    </row>
    <row r="27">
      <c r="A27" s="4" t="inlineStr">
        <is>
          <t>Forfeited or expired | $ / shares</t>
        </is>
      </c>
      <c r="B27" s="18" t="n">
        <v>17.04</v>
      </c>
    </row>
    <row r="28">
      <c r="A28" s="4" t="inlineStr">
        <is>
          <t>Non-vested as of March 31, 2025 | $ / shares</t>
        </is>
      </c>
      <c r="B28" s="7" t="n">
        <v>19.6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Compensation Plans - Summary of Compensation Expense Recognized for Share-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0281</v>
      </c>
      <c r="C4" s="6" t="n">
        <v>21948</v>
      </c>
    </row>
    <row r="5">
      <c r="A5" s="4" t="inlineStr">
        <is>
          <t>Payroll and related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4824</v>
      </c>
      <c r="C7" s="5" t="n">
        <v>4614</v>
      </c>
    </row>
    <row r="8">
      <c r="A8" s="4" t="inlineStr">
        <is>
          <t>Marketing,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15457</v>
      </c>
      <c r="C10" s="6" t="n">
        <v>1733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2" customWidth="1" min="5" max="5"/>
  </cols>
  <sheetData>
    <row r="1">
      <c r="A1" s="1" t="inlineStr">
        <is>
          <t>Commitments and Contingencies (Details) € in Millions, $ in Millions</t>
        </is>
      </c>
      <c r="C1" s="2" t="inlineStr">
        <is>
          <t>3 Months Ended</t>
        </is>
      </c>
    </row>
    <row r="2">
      <c r="B2" s="2" t="inlineStr">
        <is>
          <t>Aug. 27, 2019 item</t>
        </is>
      </c>
      <c r="C2" s="2" t="inlineStr">
        <is>
          <t>Mar. 31, 2025 EUR (€) item</t>
        </is>
      </c>
      <c r="D2" s="2" t="inlineStr">
        <is>
          <t>Mar. 31, 2025 USD ($) item</t>
        </is>
      </c>
      <c r="E2" s="2" t="inlineStr">
        <is>
          <t>Dec. 31,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Capacity of ship, berths</t>
        </is>
      </c>
      <c r="B4" s="4" t="inlineStr">
        <is>
          <t xml:space="preserve"> </t>
        </is>
      </c>
      <c r="C4" s="5" t="n">
        <v>70050</v>
      </c>
      <c r="D4" s="5" t="n">
        <v>70050</v>
      </c>
      <c r="E4" s="4" t="inlineStr">
        <is>
          <t xml:space="preserve"> </t>
        </is>
      </c>
    </row>
    <row r="5">
      <c r="A5" s="4" t="inlineStr">
        <is>
          <t>Export credit facility financing as percentage of contract price</t>
        </is>
      </c>
      <c r="B5" s="4" t="inlineStr">
        <is>
          <t xml:space="preserve"> </t>
        </is>
      </c>
      <c r="C5" s="11" t="n">
        <v>0.8</v>
      </c>
      <c r="D5" s="11" t="n">
        <v>0.8</v>
      </c>
      <c r="E5" s="4" t="inlineStr">
        <is>
          <t xml:space="preserve"> </t>
        </is>
      </c>
    </row>
    <row r="6">
      <c r="A6" s="4" t="inlineStr">
        <is>
          <t>Number of lawsuits filed</t>
        </is>
      </c>
      <c r="B6" s="5" t="n">
        <v>1</v>
      </c>
      <c r="C6" s="4" t="inlineStr">
        <is>
          <t xml:space="preserve"> </t>
        </is>
      </c>
      <c r="D6" s="4" t="inlineStr">
        <is>
          <t xml:space="preserve"> </t>
        </is>
      </c>
      <c r="E6" s="4" t="inlineStr">
        <is>
          <t xml:space="preserve"> </t>
        </is>
      </c>
    </row>
    <row r="7">
      <c r="A7" s="4" t="inlineStr">
        <is>
          <t>Estimate of possible loss | $</t>
        </is>
      </c>
      <c r="B7" s="4" t="inlineStr">
        <is>
          <t xml:space="preserve"> </t>
        </is>
      </c>
      <c r="C7" s="4" t="inlineStr">
        <is>
          <t xml:space="preserve"> </t>
        </is>
      </c>
      <c r="D7" s="4" t="inlineStr">
        <is>
          <t xml:space="preserve"> </t>
        </is>
      </c>
      <c r="E7" s="12" t="n">
        <v>112.9</v>
      </c>
    </row>
    <row r="8">
      <c r="A8" s="4" t="inlineStr">
        <is>
          <t>Advance ticket sales with credit card processor | $</t>
        </is>
      </c>
      <c r="B8" s="4" t="inlineStr">
        <is>
          <t xml:space="preserve"> </t>
        </is>
      </c>
      <c r="C8" s="4" t="inlineStr">
        <is>
          <t xml:space="preserve"> </t>
        </is>
      </c>
      <c r="D8" s="6" t="n">
        <v>3500</v>
      </c>
      <c r="E8" s="4" t="inlineStr">
        <is>
          <t xml:space="preserve"> </t>
        </is>
      </c>
    </row>
    <row r="9">
      <c r="A9" s="4" t="inlineStr">
        <is>
          <t>Ships launching period in 2026 through 2028</t>
        </is>
      </c>
      <c r="B9" s="4" t="inlineStr">
        <is>
          <t xml:space="preserve"> </t>
        </is>
      </c>
      <c r="C9" s="4" t="inlineStr">
        <is>
          <t xml:space="preserve"> </t>
        </is>
      </c>
      <c r="D9" s="4" t="inlineStr">
        <is>
          <t xml:space="preserve"> </t>
        </is>
      </c>
      <c r="E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row>
    <row r="11">
      <c r="A11" s="4" t="inlineStr">
        <is>
          <t>Number of additional ships</t>
        </is>
      </c>
      <c r="B11" s="4" t="inlineStr">
        <is>
          <t xml:space="preserve"> </t>
        </is>
      </c>
      <c r="C11" s="5" t="n">
        <v>3</v>
      </c>
      <c r="D11" s="5" t="n">
        <v>3</v>
      </c>
      <c r="E11" s="4" t="inlineStr">
        <is>
          <t xml:space="preserve"> </t>
        </is>
      </c>
    </row>
    <row r="12">
      <c r="A12" s="4" t="inlineStr">
        <is>
          <t>Ship to be delivered in 2025</t>
        </is>
      </c>
      <c r="B12" s="4" t="inlineStr">
        <is>
          <t xml:space="preserve"> </t>
        </is>
      </c>
      <c r="C12" s="4" t="inlineStr">
        <is>
          <t xml:space="preserve"> </t>
        </is>
      </c>
      <c r="D12" s="4" t="inlineStr">
        <is>
          <t xml:space="preserve"> </t>
        </is>
      </c>
      <c r="E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row>
    <row r="14">
      <c r="A14" s="4" t="inlineStr">
        <is>
          <t>Number of additional ships</t>
        </is>
      </c>
      <c r="B14" s="4" t="inlineStr">
        <is>
          <t xml:space="preserve"> </t>
        </is>
      </c>
      <c r="C14" s="5" t="n">
        <v>1</v>
      </c>
      <c r="D14" s="5" t="n">
        <v>1</v>
      </c>
      <c r="E14" s="4" t="inlineStr">
        <is>
          <t xml:space="preserve"> </t>
        </is>
      </c>
    </row>
    <row r="15">
      <c r="A15" s="4" t="inlineStr">
        <is>
          <t>Ships launching period in 2026 and 2029</t>
        </is>
      </c>
      <c r="B15" s="4" t="inlineStr">
        <is>
          <t xml:space="preserve"> </t>
        </is>
      </c>
      <c r="C15" s="4" t="inlineStr">
        <is>
          <t xml:space="preserve"> </t>
        </is>
      </c>
      <c r="D15" s="4" t="inlineStr">
        <is>
          <t xml:space="preserve"> </t>
        </is>
      </c>
      <c r="E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row>
    <row r="17">
      <c r="A17" s="4" t="inlineStr">
        <is>
          <t>Number of additional ships</t>
        </is>
      </c>
      <c r="B17" s="4" t="inlineStr">
        <is>
          <t xml:space="preserve"> </t>
        </is>
      </c>
      <c r="C17" s="5" t="n">
        <v>2</v>
      </c>
      <c r="D17" s="5" t="n">
        <v>2</v>
      </c>
      <c r="E17" s="4" t="inlineStr">
        <is>
          <t xml:space="preserve"> </t>
        </is>
      </c>
    </row>
    <row r="18">
      <c r="A18" s="4" t="inlineStr">
        <is>
          <t>Ships launching period in 2027 through 2031</t>
        </is>
      </c>
      <c r="B18" s="4" t="inlineStr">
        <is>
          <t xml:space="preserve"> </t>
        </is>
      </c>
      <c r="C18" s="4" t="inlineStr">
        <is>
          <t xml:space="preserve"> </t>
        </is>
      </c>
      <c r="D18" s="4" t="inlineStr">
        <is>
          <t xml:space="preserve"> </t>
        </is>
      </c>
      <c r="E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row>
    <row r="20">
      <c r="A20" s="4" t="inlineStr">
        <is>
          <t>Number of additional ships</t>
        </is>
      </c>
      <c r="B20" s="4" t="inlineStr">
        <is>
          <t xml:space="preserve"> </t>
        </is>
      </c>
      <c r="C20" s="5" t="n">
        <v>4</v>
      </c>
      <c r="D20" s="5" t="n">
        <v>4</v>
      </c>
      <c r="E20" s="4" t="inlineStr">
        <is>
          <t xml:space="preserve"> </t>
        </is>
      </c>
    </row>
    <row r="21">
      <c r="A21" s="4" t="inlineStr">
        <is>
          <t>Ships launching period in 2030 and 2031</t>
        </is>
      </c>
      <c r="B21" s="4" t="inlineStr">
        <is>
          <t xml:space="preserve"> </t>
        </is>
      </c>
      <c r="C21" s="4" t="inlineStr">
        <is>
          <t xml:space="preserve"> </t>
        </is>
      </c>
      <c r="D21" s="4" t="inlineStr">
        <is>
          <t xml:space="preserve"> </t>
        </is>
      </c>
      <c r="E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row>
    <row r="23">
      <c r="A23" s="4" t="inlineStr">
        <is>
          <t>Number of additional cruise ships, option to cancel</t>
        </is>
      </c>
      <c r="B23" s="4" t="inlineStr">
        <is>
          <t xml:space="preserve"> </t>
        </is>
      </c>
      <c r="C23" s="5" t="n">
        <v>2</v>
      </c>
      <c r="D23" s="5" t="n">
        <v>2</v>
      </c>
      <c r="E23" s="4" t="inlineStr">
        <is>
          <t xml:space="preserve"> </t>
        </is>
      </c>
    </row>
    <row r="24">
      <c r="A24" s="4" t="inlineStr">
        <is>
          <t>Ships launching period in 2030 through 2036</t>
        </is>
      </c>
      <c r="B24" s="4" t="inlineStr">
        <is>
          <t xml:space="preserve"> </t>
        </is>
      </c>
      <c r="C24" s="4" t="inlineStr">
        <is>
          <t xml:space="preserve"> </t>
        </is>
      </c>
      <c r="D24" s="4" t="inlineStr">
        <is>
          <t xml:space="preserve"> </t>
        </is>
      </c>
      <c r="E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row>
    <row r="26">
      <c r="A26" s="4" t="inlineStr">
        <is>
          <t>Number of additional ships</t>
        </is>
      </c>
      <c r="B26" s="4" t="inlineStr">
        <is>
          <t xml:space="preserve"> </t>
        </is>
      </c>
      <c r="C26" s="5" t="n">
        <v>4</v>
      </c>
      <c r="D26" s="5" t="n">
        <v>4</v>
      </c>
      <c r="E26" s="4" t="inlineStr">
        <is>
          <t xml:space="preserve"> </t>
        </is>
      </c>
    </row>
    <row r="27">
      <c r="A27" s="4" t="inlineStr">
        <is>
          <t>Ship Construction Contracts</t>
        </is>
      </c>
      <c r="B27" s="4" t="inlineStr">
        <is>
          <t xml:space="preserve"> </t>
        </is>
      </c>
      <c r="C27" s="4" t="inlineStr">
        <is>
          <t xml:space="preserve"> </t>
        </is>
      </c>
      <c r="D27" s="4" t="inlineStr">
        <is>
          <t xml:space="preserve"> </t>
        </is>
      </c>
      <c r="E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row>
    <row r="29">
      <c r="A29" s="4" t="inlineStr">
        <is>
          <t>Number of additional ships</t>
        </is>
      </c>
      <c r="B29" s="4" t="inlineStr">
        <is>
          <t xml:space="preserve"> </t>
        </is>
      </c>
      <c r="C29" s="5" t="n">
        <v>12</v>
      </c>
      <c r="D29" s="5" t="n">
        <v>12</v>
      </c>
      <c r="E29" s="4" t="inlineStr">
        <is>
          <t xml:space="preserve"> </t>
        </is>
      </c>
    </row>
    <row r="30">
      <c r="A30" s="4" t="inlineStr">
        <is>
          <t>Aggregate contract price of new ships</t>
        </is>
      </c>
      <c r="B30" s="4" t="inlineStr">
        <is>
          <t xml:space="preserve"> </t>
        </is>
      </c>
      <c r="C30" s="9" t="n">
        <v>17200</v>
      </c>
      <c r="D30" s="6" t="n">
        <v>18600</v>
      </c>
      <c r="E30" s="4" t="inlineStr">
        <is>
          <t xml:space="preserve"> </t>
        </is>
      </c>
    </row>
    <row r="31">
      <c r="A31" s="4" t="inlineStr">
        <is>
          <t>Export credit facility financing as percentage of contract price</t>
        </is>
      </c>
      <c r="B31" s="4" t="inlineStr">
        <is>
          <t xml:space="preserve"> </t>
        </is>
      </c>
      <c r="C31" s="11" t="n">
        <v>0.8</v>
      </c>
      <c r="D31" s="11" t="n">
        <v>0.8</v>
      </c>
      <c r="E31" s="4" t="inlineStr">
        <is>
          <t xml:space="preserve"> </t>
        </is>
      </c>
    </row>
    <row r="32">
      <c r="A32" s="4" t="inlineStr">
        <is>
          <t>Ship Construction Contracts | Maximum</t>
        </is>
      </c>
      <c r="B32" s="4" t="inlineStr">
        <is>
          <t xml:space="preserve"> </t>
        </is>
      </c>
      <c r="C32" s="4" t="inlineStr">
        <is>
          <t xml:space="preserve"> </t>
        </is>
      </c>
      <c r="D32" s="4" t="inlineStr">
        <is>
          <t xml:space="preserve"> </t>
        </is>
      </c>
      <c r="E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row>
    <row r="34">
      <c r="A34" s="4" t="inlineStr">
        <is>
          <t>Other commitments, cancellation penalty | €</t>
        </is>
      </c>
      <c r="B34" s="4" t="inlineStr">
        <is>
          <t xml:space="preserve"> </t>
        </is>
      </c>
      <c r="C34" s="9" t="n">
        <v>51</v>
      </c>
      <c r="D34" s="4" t="inlineStr">
        <is>
          <t xml:space="preserve"> </t>
        </is>
      </c>
      <c r="E34" s="4" t="inlineStr">
        <is>
          <t xml:space="preserve"> </t>
        </is>
      </c>
    </row>
    <row r="35">
      <c r="A35" s="4" t="inlineStr">
        <is>
          <t>Ship Construction Contracts | Ships launching period in 2026 through 2028</t>
        </is>
      </c>
      <c r="B35" s="4" t="inlineStr">
        <is>
          <t xml:space="preserve"> </t>
        </is>
      </c>
      <c r="C35" s="4" t="inlineStr">
        <is>
          <t xml:space="preserve"> </t>
        </is>
      </c>
      <c r="D35" s="4" t="inlineStr">
        <is>
          <t xml:space="preserve"> </t>
        </is>
      </c>
      <c r="E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row>
    <row r="37">
      <c r="A37" s="4" t="inlineStr">
        <is>
          <t>Number of additional ships</t>
        </is>
      </c>
      <c r="B37" s="4" t="inlineStr">
        <is>
          <t xml:space="preserve"> </t>
        </is>
      </c>
      <c r="C37" s="5" t="n">
        <v>3</v>
      </c>
      <c r="D37" s="5" t="n">
        <v>3</v>
      </c>
      <c r="E37" s="4" t="inlineStr">
        <is>
          <t xml:space="preserve"> </t>
        </is>
      </c>
    </row>
    <row r="38">
      <c r="A38" s="4" t="inlineStr">
        <is>
          <t>Ship Construction Contracts | Ships launching period in 2026 through 2028 | Minimum</t>
        </is>
      </c>
      <c r="B38" s="4" t="inlineStr">
        <is>
          <t xml:space="preserve"> </t>
        </is>
      </c>
      <c r="C38" s="4" t="inlineStr">
        <is>
          <t xml:space="preserve"> </t>
        </is>
      </c>
      <c r="D38" s="4" t="inlineStr">
        <is>
          <t xml:space="preserve"> </t>
        </is>
      </c>
      <c r="E38" s="4" t="inlineStr">
        <is>
          <t xml:space="preserve"> </t>
        </is>
      </c>
    </row>
    <row r="39">
      <c r="A39" s="3" t="inlineStr">
        <is>
          <t>Commitments and Contingencies Disclosure [Line Items]</t>
        </is>
      </c>
      <c r="B39" s="4" t="inlineStr">
        <is>
          <t xml:space="preserve"> </t>
        </is>
      </c>
      <c r="C39" s="4" t="inlineStr">
        <is>
          <t xml:space="preserve"> </t>
        </is>
      </c>
      <c r="D39" s="4" t="inlineStr">
        <is>
          <t xml:space="preserve"> </t>
        </is>
      </c>
      <c r="E39" s="4" t="inlineStr">
        <is>
          <t xml:space="preserve"> </t>
        </is>
      </c>
    </row>
    <row r="40">
      <c r="A40" s="4" t="inlineStr">
        <is>
          <t>Capacity of ship, tons</t>
        </is>
      </c>
      <c r="B40" s="4" t="inlineStr">
        <is>
          <t xml:space="preserve"> </t>
        </is>
      </c>
      <c r="C40" s="5" t="n">
        <v>156000</v>
      </c>
      <c r="D40" s="5" t="n">
        <v>156000</v>
      </c>
      <c r="E40" s="4" t="inlineStr">
        <is>
          <t xml:space="preserve"> </t>
        </is>
      </c>
    </row>
    <row r="41">
      <c r="A41" s="4" t="inlineStr">
        <is>
          <t>Capacity of ship, berths</t>
        </is>
      </c>
      <c r="B41" s="4" t="inlineStr">
        <is>
          <t xml:space="preserve"> </t>
        </is>
      </c>
      <c r="C41" s="5" t="n">
        <v>3550</v>
      </c>
      <c r="D41" s="5" t="n">
        <v>3550</v>
      </c>
      <c r="E41" s="4" t="inlineStr">
        <is>
          <t xml:space="preserve"> </t>
        </is>
      </c>
    </row>
    <row r="42">
      <c r="A42" s="4" t="inlineStr">
        <is>
          <t>Ship Construction Contracts | Ships launching period in 2026 through 2028 | Maximum</t>
        </is>
      </c>
      <c r="B42" s="4" t="inlineStr">
        <is>
          <t xml:space="preserve"> </t>
        </is>
      </c>
      <c r="C42" s="4" t="inlineStr">
        <is>
          <t xml:space="preserve"> </t>
        </is>
      </c>
      <c r="D42" s="4" t="inlineStr">
        <is>
          <t xml:space="preserve"> </t>
        </is>
      </c>
      <c r="E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row>
    <row r="44">
      <c r="A44" s="4" t="inlineStr">
        <is>
          <t>Capacity of ship, tons</t>
        </is>
      </c>
      <c r="B44" s="4" t="inlineStr">
        <is>
          <t xml:space="preserve"> </t>
        </is>
      </c>
      <c r="C44" s="5" t="n">
        <v>169000</v>
      </c>
      <c r="D44" s="5" t="n">
        <v>169000</v>
      </c>
      <c r="E44" s="4" t="inlineStr">
        <is>
          <t xml:space="preserve"> </t>
        </is>
      </c>
    </row>
    <row r="45">
      <c r="A45" s="4" t="inlineStr">
        <is>
          <t>Capacity of ship, berths</t>
        </is>
      </c>
      <c r="B45" s="4" t="inlineStr">
        <is>
          <t xml:space="preserve"> </t>
        </is>
      </c>
      <c r="C45" s="5" t="n">
        <v>3850</v>
      </c>
      <c r="D45" s="5" t="n">
        <v>3850</v>
      </c>
      <c r="E45" s="4" t="inlineStr">
        <is>
          <t xml:space="preserve"> </t>
        </is>
      </c>
    </row>
    <row r="46">
      <c r="A46" s="4" t="inlineStr">
        <is>
          <t>Ship Construction Contracts | Ship to be delivered in 2025</t>
        </is>
      </c>
      <c r="B46" s="4" t="inlineStr">
        <is>
          <t xml:space="preserve"> </t>
        </is>
      </c>
      <c r="C46" s="4" t="inlineStr">
        <is>
          <t xml:space="preserve"> </t>
        </is>
      </c>
      <c r="D46" s="4" t="inlineStr">
        <is>
          <t xml:space="preserve"> </t>
        </is>
      </c>
      <c r="E46" s="4" t="inlineStr">
        <is>
          <t xml:space="preserve"> </t>
        </is>
      </c>
    </row>
    <row r="47">
      <c r="A47" s="3" t="inlineStr">
        <is>
          <t>Commitments and Contingencies Disclosure [Line Items]</t>
        </is>
      </c>
      <c r="B47" s="4" t="inlineStr">
        <is>
          <t xml:space="preserve"> </t>
        </is>
      </c>
      <c r="C47" s="4" t="inlineStr">
        <is>
          <t xml:space="preserve"> </t>
        </is>
      </c>
      <c r="D47" s="4" t="inlineStr">
        <is>
          <t xml:space="preserve"> </t>
        </is>
      </c>
      <c r="E47" s="4" t="inlineStr">
        <is>
          <t xml:space="preserve"> </t>
        </is>
      </c>
    </row>
    <row r="48">
      <c r="A48" s="4" t="inlineStr">
        <is>
          <t>Number of additional ships</t>
        </is>
      </c>
      <c r="B48" s="4" t="inlineStr">
        <is>
          <t xml:space="preserve"> </t>
        </is>
      </c>
      <c r="C48" s="5" t="n">
        <v>1</v>
      </c>
      <c r="D48" s="5" t="n">
        <v>1</v>
      </c>
      <c r="E48" s="4" t="inlineStr">
        <is>
          <t xml:space="preserve"> </t>
        </is>
      </c>
    </row>
    <row r="49">
      <c r="A49" s="4" t="inlineStr">
        <is>
          <t>Capacity of ship, tons</t>
        </is>
      </c>
      <c r="B49" s="4" t="inlineStr">
        <is>
          <t xml:space="preserve"> </t>
        </is>
      </c>
      <c r="C49" s="5" t="n">
        <v>68000</v>
      </c>
      <c r="D49" s="5" t="n">
        <v>68000</v>
      </c>
      <c r="E49" s="4" t="inlineStr">
        <is>
          <t xml:space="preserve"> </t>
        </is>
      </c>
    </row>
    <row r="50">
      <c r="A50" s="4" t="inlineStr">
        <is>
          <t>Capacity of ship, berths</t>
        </is>
      </c>
      <c r="B50" s="4" t="inlineStr">
        <is>
          <t xml:space="preserve"> </t>
        </is>
      </c>
      <c r="C50" s="5" t="n">
        <v>1200</v>
      </c>
      <c r="D50" s="5" t="n">
        <v>1200</v>
      </c>
      <c r="E50" s="4" t="inlineStr">
        <is>
          <t xml:space="preserve"> </t>
        </is>
      </c>
    </row>
    <row r="51">
      <c r="A51" s="4" t="inlineStr">
        <is>
          <t>Ship Construction Contracts | Ships launching period in 2026 and 2029</t>
        </is>
      </c>
      <c r="B51" s="4" t="inlineStr">
        <is>
          <t xml:space="preserve"> </t>
        </is>
      </c>
      <c r="C51" s="4" t="inlineStr">
        <is>
          <t xml:space="preserve"> </t>
        </is>
      </c>
      <c r="D51" s="4" t="inlineStr">
        <is>
          <t xml:space="preserve"> </t>
        </is>
      </c>
      <c r="E51" s="4" t="inlineStr">
        <is>
          <t xml:space="preserve"> </t>
        </is>
      </c>
    </row>
    <row r="52">
      <c r="A52" s="3" t="inlineStr">
        <is>
          <t>Commitments and Contingencies Disclosure [Line Items]</t>
        </is>
      </c>
      <c r="B52" s="4" t="inlineStr">
        <is>
          <t xml:space="preserve"> </t>
        </is>
      </c>
      <c r="C52" s="4" t="inlineStr">
        <is>
          <t xml:space="preserve"> </t>
        </is>
      </c>
      <c r="D52" s="4" t="inlineStr">
        <is>
          <t xml:space="preserve"> </t>
        </is>
      </c>
      <c r="E52" s="4" t="inlineStr">
        <is>
          <t xml:space="preserve"> </t>
        </is>
      </c>
    </row>
    <row r="53">
      <c r="A53" s="4" t="inlineStr">
        <is>
          <t>Number of additional ships</t>
        </is>
      </c>
      <c r="B53" s="4" t="inlineStr">
        <is>
          <t xml:space="preserve"> </t>
        </is>
      </c>
      <c r="C53" s="5" t="n">
        <v>2</v>
      </c>
      <c r="D53" s="5" t="n">
        <v>2</v>
      </c>
      <c r="E53" s="4" t="inlineStr">
        <is>
          <t xml:space="preserve"> </t>
        </is>
      </c>
    </row>
    <row r="54">
      <c r="A54" s="4" t="inlineStr">
        <is>
          <t>Capacity of ship, tons</t>
        </is>
      </c>
      <c r="B54" s="4" t="inlineStr">
        <is>
          <t xml:space="preserve"> </t>
        </is>
      </c>
      <c r="C54" s="5" t="n">
        <v>77000</v>
      </c>
      <c r="D54" s="5" t="n">
        <v>77000</v>
      </c>
      <c r="E54" s="4" t="inlineStr">
        <is>
          <t xml:space="preserve"> </t>
        </is>
      </c>
    </row>
    <row r="55">
      <c r="A55" s="4" t="inlineStr">
        <is>
          <t>Capacity of ship, berths</t>
        </is>
      </c>
      <c r="B55" s="4" t="inlineStr">
        <is>
          <t xml:space="preserve"> </t>
        </is>
      </c>
      <c r="C55" s="5" t="n">
        <v>850</v>
      </c>
      <c r="D55" s="5" t="n">
        <v>850</v>
      </c>
      <c r="E55" s="4" t="inlineStr">
        <is>
          <t xml:space="preserve"> </t>
        </is>
      </c>
    </row>
    <row r="56">
      <c r="A56" s="4" t="inlineStr">
        <is>
          <t>Ship Construction Contracts | Ships launching period in 2027 through 2031</t>
        </is>
      </c>
      <c r="B56" s="4" t="inlineStr">
        <is>
          <t xml:space="preserve"> </t>
        </is>
      </c>
      <c r="C56" s="4" t="inlineStr">
        <is>
          <t xml:space="preserve"> </t>
        </is>
      </c>
      <c r="D56" s="4" t="inlineStr">
        <is>
          <t xml:space="preserve"> </t>
        </is>
      </c>
      <c r="E56" s="4" t="inlineStr">
        <is>
          <t xml:space="preserve"> </t>
        </is>
      </c>
    </row>
    <row r="57">
      <c r="A57" s="3" t="inlineStr">
        <is>
          <t>Commitments and Contingencies Disclosure [Line Items]</t>
        </is>
      </c>
      <c r="B57" s="4" t="inlineStr">
        <is>
          <t xml:space="preserve"> </t>
        </is>
      </c>
      <c r="C57" s="4" t="inlineStr">
        <is>
          <t xml:space="preserve"> </t>
        </is>
      </c>
      <c r="D57" s="4" t="inlineStr">
        <is>
          <t xml:space="preserve"> </t>
        </is>
      </c>
      <c r="E57" s="4" t="inlineStr">
        <is>
          <t xml:space="preserve"> </t>
        </is>
      </c>
    </row>
    <row r="58">
      <c r="A58" s="4" t="inlineStr">
        <is>
          <t>Number of additional ships</t>
        </is>
      </c>
      <c r="B58" s="4" t="inlineStr">
        <is>
          <t xml:space="preserve"> </t>
        </is>
      </c>
      <c r="C58" s="5" t="n">
        <v>4</v>
      </c>
      <c r="D58" s="5" t="n">
        <v>4</v>
      </c>
      <c r="E58" s="4" t="inlineStr">
        <is>
          <t xml:space="preserve"> </t>
        </is>
      </c>
    </row>
    <row r="59">
      <c r="A59" s="4" t="inlineStr">
        <is>
          <t>Capacity of ship, tons</t>
        </is>
      </c>
      <c r="B59" s="4" t="inlineStr">
        <is>
          <t xml:space="preserve"> </t>
        </is>
      </c>
      <c r="C59" s="5" t="n">
        <v>86000</v>
      </c>
      <c r="D59" s="5" t="n">
        <v>86000</v>
      </c>
      <c r="E59" s="4" t="inlineStr">
        <is>
          <t xml:space="preserve"> </t>
        </is>
      </c>
    </row>
    <row r="60">
      <c r="A60" s="4" t="inlineStr">
        <is>
          <t>Capacity of ship, berths</t>
        </is>
      </c>
      <c r="B60" s="4" t="inlineStr">
        <is>
          <t xml:space="preserve"> </t>
        </is>
      </c>
      <c r="C60" s="5" t="n">
        <v>1450</v>
      </c>
      <c r="D60" s="5" t="n">
        <v>1450</v>
      </c>
      <c r="E60" s="4" t="inlineStr">
        <is>
          <t xml:space="preserve"> </t>
        </is>
      </c>
    </row>
    <row r="61">
      <c r="A61" s="4" t="inlineStr">
        <is>
          <t>Ship Construction Contracts | Ships launching period in 2030 and 2031</t>
        </is>
      </c>
      <c r="B61" s="4" t="inlineStr">
        <is>
          <t xml:space="preserve"> </t>
        </is>
      </c>
      <c r="C61" s="4" t="inlineStr">
        <is>
          <t xml:space="preserve"> </t>
        </is>
      </c>
      <c r="D61" s="4" t="inlineStr">
        <is>
          <t xml:space="preserve"> </t>
        </is>
      </c>
      <c r="E61" s="4" t="inlineStr">
        <is>
          <t xml:space="preserve"> </t>
        </is>
      </c>
    </row>
    <row r="62">
      <c r="A62" s="3" t="inlineStr">
        <is>
          <t>Commitments and Contingencies Disclosure [Line Items]</t>
        </is>
      </c>
      <c r="B62" s="4" t="inlineStr">
        <is>
          <t xml:space="preserve"> </t>
        </is>
      </c>
      <c r="C62" s="4" t="inlineStr">
        <is>
          <t xml:space="preserve"> </t>
        </is>
      </c>
      <c r="D62" s="4" t="inlineStr">
        <is>
          <t xml:space="preserve"> </t>
        </is>
      </c>
      <c r="E62" s="4" t="inlineStr">
        <is>
          <t xml:space="preserve"> </t>
        </is>
      </c>
    </row>
    <row r="63">
      <c r="A63" s="4" t="inlineStr">
        <is>
          <t>Number of additional cruise ships, option to cancel</t>
        </is>
      </c>
      <c r="B63" s="4" t="inlineStr">
        <is>
          <t xml:space="preserve"> </t>
        </is>
      </c>
      <c r="C63" s="5" t="n">
        <v>2</v>
      </c>
      <c r="D63" s="5" t="n">
        <v>2</v>
      </c>
      <c r="E63" s="4" t="inlineStr">
        <is>
          <t xml:space="preserve"> </t>
        </is>
      </c>
    </row>
    <row r="64">
      <c r="A64" s="4" t="inlineStr">
        <is>
          <t>Ship Construction Contracts | Ships launching period in 2030 through 2036</t>
        </is>
      </c>
      <c r="B64" s="4" t="inlineStr">
        <is>
          <t xml:space="preserve"> </t>
        </is>
      </c>
      <c r="C64" s="4" t="inlineStr">
        <is>
          <t xml:space="preserve"> </t>
        </is>
      </c>
      <c r="D64" s="4" t="inlineStr">
        <is>
          <t xml:space="preserve"> </t>
        </is>
      </c>
      <c r="E64" s="4" t="inlineStr">
        <is>
          <t xml:space="preserve"> </t>
        </is>
      </c>
    </row>
    <row r="65">
      <c r="A65" s="3" t="inlineStr">
        <is>
          <t>Commitments and Contingencies Disclosure [Line Items]</t>
        </is>
      </c>
      <c r="B65" s="4" t="inlineStr">
        <is>
          <t xml:space="preserve"> </t>
        </is>
      </c>
      <c r="C65" s="4" t="inlineStr">
        <is>
          <t xml:space="preserve"> </t>
        </is>
      </c>
      <c r="D65" s="4" t="inlineStr">
        <is>
          <t xml:space="preserve"> </t>
        </is>
      </c>
      <c r="E65" s="4" t="inlineStr">
        <is>
          <t xml:space="preserve"> </t>
        </is>
      </c>
    </row>
    <row r="66">
      <c r="A66" s="4" t="inlineStr">
        <is>
          <t>Number of additional ships</t>
        </is>
      </c>
      <c r="B66" s="4" t="inlineStr">
        <is>
          <t xml:space="preserve"> </t>
        </is>
      </c>
      <c r="C66" s="5" t="n">
        <v>4</v>
      </c>
      <c r="D66" s="5" t="n">
        <v>4</v>
      </c>
      <c r="E66" s="4" t="inlineStr">
        <is>
          <t xml:space="preserve"> </t>
        </is>
      </c>
    </row>
    <row r="67">
      <c r="A67" s="4" t="inlineStr">
        <is>
          <t>Capacity of ship, tons</t>
        </is>
      </c>
      <c r="B67" s="4" t="inlineStr">
        <is>
          <t xml:space="preserve"> </t>
        </is>
      </c>
      <c r="C67" s="5" t="n">
        <v>225000</v>
      </c>
      <c r="D67" s="5" t="n">
        <v>225000</v>
      </c>
      <c r="E67" s="4" t="inlineStr">
        <is>
          <t xml:space="preserve"> </t>
        </is>
      </c>
    </row>
    <row r="68">
      <c r="A68" s="4" t="inlineStr">
        <is>
          <t>Capacity of ship, berths</t>
        </is>
      </c>
      <c r="B68" s="4" t="inlineStr">
        <is>
          <t xml:space="preserve"> </t>
        </is>
      </c>
      <c r="C68" s="5" t="n">
        <v>5150</v>
      </c>
      <c r="D68" s="5" t="n">
        <v>5150</v>
      </c>
      <c r="E6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Annual Payments for Non-Cancelable Ship Construction Contracts (Details) - Ship Construction Contracts $ in Thousands</t>
        </is>
      </c>
      <c r="B1" s="2" t="inlineStr">
        <is>
          <t>Mar. 31, 2025 USD ($)</t>
        </is>
      </c>
    </row>
    <row r="2">
      <c r="A2" s="3" t="inlineStr">
        <is>
          <t>Other Commitments [Line Items]</t>
        </is>
      </c>
      <c r="B2" s="4" t="inlineStr">
        <is>
          <t xml:space="preserve"> </t>
        </is>
      </c>
    </row>
    <row r="3">
      <c r="A3" s="4" t="inlineStr">
        <is>
          <t>Remainder of 2025</t>
        </is>
      </c>
      <c r="B3" s="6" t="n">
        <v>936783</v>
      </c>
    </row>
    <row r="4">
      <c r="A4" s="4" t="inlineStr">
        <is>
          <t>2026</t>
        </is>
      </c>
      <c r="B4" s="5" t="n">
        <v>2232872</v>
      </c>
    </row>
    <row r="5">
      <c r="A5" s="4" t="inlineStr">
        <is>
          <t>2027</t>
        </is>
      </c>
      <c r="B5" s="5" t="n">
        <v>2287272</v>
      </c>
    </row>
    <row r="6">
      <c r="A6" s="4" t="inlineStr">
        <is>
          <t>2028</t>
        </is>
      </c>
      <c r="B6" s="5" t="n">
        <v>2113863</v>
      </c>
    </row>
    <row r="7">
      <c r="A7" s="4" t="inlineStr">
        <is>
          <t>2029</t>
        </is>
      </c>
      <c r="B7" s="5" t="n">
        <v>1011537</v>
      </c>
    </row>
    <row r="8">
      <c r="A8" s="4" t="inlineStr">
        <is>
          <t>2030</t>
        </is>
      </c>
      <c r="B8" s="5" t="n">
        <v>2304909</v>
      </c>
    </row>
    <row r="9">
      <c r="A9" s="4" t="inlineStr">
        <is>
          <t>Thereafter</t>
        </is>
      </c>
      <c r="B9" s="5" t="n">
        <v>6879169</v>
      </c>
    </row>
    <row r="10">
      <c r="A10" s="4" t="inlineStr">
        <is>
          <t>Total minimum annual payments</t>
        </is>
      </c>
      <c r="B10" s="6" t="n">
        <v>177664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Income (Expense), Net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Other income (expense), net</t>
        </is>
      </c>
      <c r="B4" s="6" t="n">
        <v>-24505</v>
      </c>
      <c r="C4" s="6" t="n">
        <v>1813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Non-cash investing activity in connection with property and equipment</t>
        </is>
      </c>
      <c r="B4" s="6" t="n">
        <v>4</v>
      </c>
      <c r="C4" s="12" t="n">
        <v>11.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0295</v>
      </c>
      <c r="C4" s="6" t="n">
        <v>1735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250535</v>
      </c>
      <c r="C6" s="5" t="n">
        <v>245092</v>
      </c>
    </row>
    <row r="7">
      <c r="A7" s="4" t="inlineStr">
        <is>
          <t>(Gain) loss on derivatives</t>
        </is>
      </c>
      <c r="B7" s="5" t="n">
        <v>506</v>
      </c>
      <c r="C7" s="5" t="n">
        <v>-1125</v>
      </c>
    </row>
    <row r="8">
      <c r="A8" s="4" t="inlineStr">
        <is>
          <t>Loss on extinguishment of debt</t>
        </is>
      </c>
      <c r="B8" s="5" t="n">
        <v>49529</v>
      </c>
      <c r="C8" s="5" t="n">
        <v>29000</v>
      </c>
    </row>
    <row r="9">
      <c r="A9" s="4" t="inlineStr">
        <is>
          <t>Provision for bad debts and inventory obsolescence</t>
        </is>
      </c>
      <c r="B9" s="5" t="n">
        <v>833</v>
      </c>
      <c r="C9" s="5" t="n">
        <v>1532</v>
      </c>
    </row>
    <row r="10">
      <c r="A10" s="4" t="inlineStr">
        <is>
          <t>Gain on involuntary conversion of assets</t>
        </is>
      </c>
      <c r="B10" s="5" t="n">
        <v>5</v>
      </c>
      <c r="C10" s="5" t="n">
        <v>-2846</v>
      </c>
    </row>
    <row r="11">
      <c r="A11" s="4" t="inlineStr">
        <is>
          <t>Share-based compensation expense</t>
        </is>
      </c>
      <c r="B11" s="5" t="n">
        <v>20281</v>
      </c>
      <c r="C11" s="5" t="n">
        <v>21948</v>
      </c>
    </row>
    <row r="12">
      <c r="A12" s="4" t="inlineStr">
        <is>
          <t>Net foreign currency adjustments on euro-denominated debt</t>
        </is>
      </c>
      <c r="B12" s="5" t="n">
        <v>16013</v>
      </c>
      <c r="C12" s="5" t="n">
        <v>-6603</v>
      </c>
    </row>
    <row r="13">
      <c r="A13" s="3" t="inlineStr">
        <is>
          <t>Changes in operating assets and liabilities:</t>
        </is>
      </c>
      <c r="B13" s="4" t="inlineStr">
        <is>
          <t xml:space="preserve"> </t>
        </is>
      </c>
      <c r="C13" s="4" t="inlineStr">
        <is>
          <t xml:space="preserve"> </t>
        </is>
      </c>
    </row>
    <row r="14">
      <c r="A14" s="4" t="inlineStr">
        <is>
          <t>Accounts receivable, net</t>
        </is>
      </c>
      <c r="B14" s="5" t="n">
        <v>-50220</v>
      </c>
      <c r="C14" s="5" t="n">
        <v>-4052</v>
      </c>
    </row>
    <row r="15">
      <c r="A15" s="4" t="inlineStr">
        <is>
          <t>Inventories</t>
        </is>
      </c>
      <c r="B15" s="5" t="n">
        <v>-6135</v>
      </c>
      <c r="C15" s="5" t="n">
        <v>-517</v>
      </c>
    </row>
    <row r="16">
      <c r="A16" s="4" t="inlineStr">
        <is>
          <t>Prepaid expenses and other assets</t>
        </is>
      </c>
      <c r="B16" s="5" t="n">
        <v>-75976</v>
      </c>
      <c r="C16" s="5" t="n">
        <v>-83414</v>
      </c>
    </row>
    <row r="17">
      <c r="A17" s="4" t="inlineStr">
        <is>
          <t>Accounts payable</t>
        </is>
      </c>
      <c r="B17" s="5" t="n">
        <v>10700</v>
      </c>
      <c r="C17" s="5" t="n">
        <v>29987</v>
      </c>
    </row>
    <row r="18">
      <c r="A18" s="4" t="inlineStr">
        <is>
          <t>Accrued expenses and other liabilities</t>
        </is>
      </c>
      <c r="B18" s="5" t="n">
        <v>-162488</v>
      </c>
      <c r="C18" s="5" t="n">
        <v>-31422</v>
      </c>
    </row>
    <row r="19">
      <c r="A19" s="4" t="inlineStr">
        <is>
          <t>Advance ticket sales</t>
        </is>
      </c>
      <c r="B19" s="5" t="n">
        <v>665933</v>
      </c>
      <c r="C19" s="5" t="n">
        <v>592238</v>
      </c>
    </row>
    <row r="20">
      <c r="A20" s="4" t="inlineStr">
        <is>
          <t>Net cash provided by operating activities</t>
        </is>
      </c>
      <c r="B20" s="5" t="n">
        <v>679221</v>
      </c>
      <c r="C20" s="5" t="n">
        <v>807171</v>
      </c>
    </row>
    <row r="21">
      <c r="A21" s="3" t="inlineStr">
        <is>
          <t>Cash flows from investing activities</t>
        </is>
      </c>
      <c r="B21" s="4" t="inlineStr">
        <is>
          <t xml:space="preserve"> </t>
        </is>
      </c>
      <c r="C21" s="4" t="inlineStr">
        <is>
          <t xml:space="preserve"> </t>
        </is>
      </c>
    </row>
    <row r="22">
      <c r="A22" s="4" t="inlineStr">
        <is>
          <t>Additions to property and equipment, net</t>
        </is>
      </c>
      <c r="B22" s="5" t="n">
        <v>-1525220</v>
      </c>
      <c r="C22" s="5" t="n">
        <v>-258851</v>
      </c>
    </row>
    <row r="23">
      <c r="A23" s="4" t="inlineStr">
        <is>
          <t>Other</t>
        </is>
      </c>
      <c r="B23" s="5" t="n">
        <v>-7022</v>
      </c>
      <c r="C23" s="5" t="n">
        <v>3608</v>
      </c>
    </row>
    <row r="24">
      <c r="A24" s="4" t="inlineStr">
        <is>
          <t>Net cash used in investing activities</t>
        </is>
      </c>
      <c r="B24" s="5" t="n">
        <v>-1532242</v>
      </c>
      <c r="C24" s="5" t="n">
        <v>-255243</v>
      </c>
    </row>
    <row r="25">
      <c r="A25" s="3" t="inlineStr">
        <is>
          <t>Cash flows from financing activities</t>
        </is>
      </c>
      <c r="B25" s="4" t="inlineStr">
        <is>
          <t xml:space="preserve"> </t>
        </is>
      </c>
      <c r="C25" s="4" t="inlineStr">
        <is>
          <t xml:space="preserve"> </t>
        </is>
      </c>
    </row>
    <row r="26">
      <c r="A26" s="4" t="inlineStr">
        <is>
          <t>Repayments of long-term debt</t>
        </is>
      </c>
      <c r="B26" s="5" t="n">
        <v>-2723237</v>
      </c>
      <c r="C26" s="5" t="n">
        <v>-425339</v>
      </c>
    </row>
    <row r="27">
      <c r="A27" s="4" t="inlineStr">
        <is>
          <t>Proceeds from long-term debt</t>
        </is>
      </c>
      <c r="B27" s="5" t="n">
        <v>3679114</v>
      </c>
      <c r="C27" s="5" t="n">
        <v>92406</v>
      </c>
    </row>
    <row r="28">
      <c r="A28" s="4" t="inlineStr">
        <is>
          <t>Net share settlement of restricted share units</t>
        </is>
      </c>
      <c r="B28" s="5" t="n">
        <v>-23805</v>
      </c>
      <c r="C28" s="5" t="n">
        <v>-22032</v>
      </c>
    </row>
    <row r="29">
      <c r="A29" s="4" t="inlineStr">
        <is>
          <t>Early redemption premium</t>
        </is>
      </c>
      <c r="B29" s="5" t="n">
        <v>-38379</v>
      </c>
      <c r="C29" s="5" t="n">
        <v>-19163</v>
      </c>
    </row>
    <row r="30">
      <c r="A30" s="4" t="inlineStr">
        <is>
          <t>Deferred financing fees</t>
        </is>
      </c>
      <c r="B30" s="5" t="n">
        <v>-47078</v>
      </c>
      <c r="C30" s="5" t="n">
        <v>-20401</v>
      </c>
    </row>
    <row r="31">
      <c r="A31" s="4" t="inlineStr">
        <is>
          <t>Net cash provided by (used in) financing activities</t>
        </is>
      </c>
      <c r="B31" s="5" t="n">
        <v>846615</v>
      </c>
      <c r="C31" s="5" t="n">
        <v>-394529</v>
      </c>
    </row>
    <row r="32">
      <c r="A32" s="4" t="inlineStr">
        <is>
          <t>Net increase (decrease) in cash and cash equivalents</t>
        </is>
      </c>
      <c r="B32" s="5" t="n">
        <v>-6406</v>
      </c>
      <c r="C32" s="5" t="n">
        <v>157399</v>
      </c>
    </row>
    <row r="33">
      <c r="A33" s="4" t="inlineStr">
        <is>
          <t>Cash and cash equivalents at beginning of period</t>
        </is>
      </c>
      <c r="B33" s="5" t="n">
        <v>190765</v>
      </c>
      <c r="C33" s="5" t="n">
        <v>402415</v>
      </c>
    </row>
    <row r="34">
      <c r="A34" s="4" t="inlineStr">
        <is>
          <t>Cash and cash equivalents at end of period</t>
        </is>
      </c>
      <c r="B34" s="6" t="n">
        <v>184359</v>
      </c>
      <c r="C34" s="6" t="n">
        <v>5598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alance at Dec. 31, 2023</t>
        </is>
      </c>
      <c r="B2" s="6" t="n">
        <v>425</v>
      </c>
      <c r="C2" s="6" t="n">
        <v>7708957</v>
      </c>
      <c r="D2" s="6" t="n">
        <v>-508438</v>
      </c>
      <c r="E2" s="6" t="n">
        <v>-6900137</v>
      </c>
      <c r="F2" s="6" t="n">
        <v>3008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21948</v>
      </c>
      <c r="D4" s="4" t="inlineStr">
        <is>
          <t xml:space="preserve"> </t>
        </is>
      </c>
      <c r="E4" s="4" t="inlineStr">
        <is>
          <t xml:space="preserve"> </t>
        </is>
      </c>
      <c r="F4" s="5" t="n">
        <v>21948</v>
      </c>
    </row>
    <row r="5">
      <c r="A5" s="4" t="inlineStr">
        <is>
          <t>Issuance of shares under employee related plans</t>
        </is>
      </c>
      <c r="B5" s="5" t="n">
        <v>4</v>
      </c>
      <c r="C5" s="5" t="n">
        <v>-4</v>
      </c>
      <c r="D5" s="4" t="inlineStr">
        <is>
          <t xml:space="preserve"> </t>
        </is>
      </c>
      <c r="E5" s="4" t="inlineStr">
        <is>
          <t xml:space="preserve"> </t>
        </is>
      </c>
      <c r="F5" s="4" t="inlineStr">
        <is>
          <t xml:space="preserve"> </t>
        </is>
      </c>
    </row>
    <row r="6">
      <c r="A6" s="4" t="inlineStr">
        <is>
          <t>Net share settlement of restricted share units</t>
        </is>
      </c>
      <c r="B6" s="4" t="inlineStr">
        <is>
          <t xml:space="preserve"> </t>
        </is>
      </c>
      <c r="C6" s="5" t="n">
        <v>-22032</v>
      </c>
      <c r="D6" s="4" t="inlineStr">
        <is>
          <t xml:space="preserve"> </t>
        </is>
      </c>
      <c r="E6" s="4" t="inlineStr">
        <is>
          <t xml:space="preserve"> </t>
        </is>
      </c>
      <c r="F6" s="5" t="n">
        <v>-22032</v>
      </c>
    </row>
    <row r="7">
      <c r="A7" s="4" t="inlineStr">
        <is>
          <t>Other comprehensive income, net</t>
        </is>
      </c>
      <c r="B7" s="4" t="inlineStr">
        <is>
          <t xml:space="preserve"> </t>
        </is>
      </c>
      <c r="C7" s="4" t="inlineStr">
        <is>
          <t xml:space="preserve"> </t>
        </is>
      </c>
      <c r="D7" s="5" t="n">
        <v>44015</v>
      </c>
      <c r="E7" s="4" t="inlineStr">
        <is>
          <t xml:space="preserve"> </t>
        </is>
      </c>
      <c r="F7" s="5" t="n">
        <v>44015</v>
      </c>
    </row>
    <row r="8">
      <c r="A8" s="4" t="inlineStr">
        <is>
          <t>Net income (loss)</t>
        </is>
      </c>
      <c r="B8" s="4" t="inlineStr">
        <is>
          <t xml:space="preserve"> </t>
        </is>
      </c>
      <c r="C8" s="4" t="inlineStr">
        <is>
          <t xml:space="preserve"> </t>
        </is>
      </c>
      <c r="D8" s="4" t="inlineStr">
        <is>
          <t xml:space="preserve"> </t>
        </is>
      </c>
      <c r="E8" s="5" t="n">
        <v>17353</v>
      </c>
      <c r="F8" s="5" t="n">
        <v>17353</v>
      </c>
    </row>
    <row r="9">
      <c r="A9" s="4" t="inlineStr">
        <is>
          <t>Balance at Mar. 31, 2024</t>
        </is>
      </c>
      <c r="B9" s="5" t="n">
        <v>429</v>
      </c>
      <c r="C9" s="5" t="n">
        <v>7708869</v>
      </c>
      <c r="D9" s="5" t="n">
        <v>-464423</v>
      </c>
      <c r="E9" s="5" t="n">
        <v>-6882784</v>
      </c>
      <c r="F9" s="5" t="n">
        <v>362091</v>
      </c>
    </row>
    <row r="10">
      <c r="A10" s="4" t="inlineStr">
        <is>
          <t>Balance at Dec. 31, 2024</t>
        </is>
      </c>
      <c r="B10" s="5" t="n">
        <v>440</v>
      </c>
      <c r="C10" s="5" t="n">
        <v>7921918</v>
      </c>
      <c r="D10" s="5" t="n">
        <v>-507039</v>
      </c>
      <c r="E10" s="5" t="n">
        <v>-5989880</v>
      </c>
      <c r="F10" s="5" t="n">
        <v>142543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t>
        </is>
      </c>
      <c r="B12" s="4" t="inlineStr">
        <is>
          <t xml:space="preserve"> </t>
        </is>
      </c>
      <c r="C12" s="5" t="n">
        <v>20281</v>
      </c>
      <c r="D12" s="4" t="inlineStr">
        <is>
          <t xml:space="preserve"> </t>
        </is>
      </c>
      <c r="E12" s="4" t="inlineStr">
        <is>
          <t xml:space="preserve"> </t>
        </is>
      </c>
      <c r="F12" s="5" t="n">
        <v>20281</v>
      </c>
    </row>
    <row r="13">
      <c r="A13" s="4" t="inlineStr">
        <is>
          <t>Issuance of shares under employee related plans</t>
        </is>
      </c>
      <c r="B13" s="5" t="n">
        <v>3</v>
      </c>
      <c r="C13" s="5" t="n">
        <v>-3</v>
      </c>
      <c r="D13" s="4" t="inlineStr">
        <is>
          <t xml:space="preserve"> </t>
        </is>
      </c>
      <c r="E13" s="4" t="inlineStr">
        <is>
          <t xml:space="preserve"> </t>
        </is>
      </c>
      <c r="F13" s="4" t="inlineStr">
        <is>
          <t xml:space="preserve"> </t>
        </is>
      </c>
    </row>
    <row r="14">
      <c r="A14" s="4" t="inlineStr">
        <is>
          <t>Net share settlement of restricted share units</t>
        </is>
      </c>
      <c r="B14" s="4" t="inlineStr">
        <is>
          <t xml:space="preserve"> </t>
        </is>
      </c>
      <c r="C14" s="5" t="n">
        <v>-23805</v>
      </c>
      <c r="D14" s="4" t="inlineStr">
        <is>
          <t xml:space="preserve"> </t>
        </is>
      </c>
      <c r="E14" s="4" t="inlineStr">
        <is>
          <t xml:space="preserve"> </t>
        </is>
      </c>
      <c r="F14" s="5" t="n">
        <v>-23805</v>
      </c>
    </row>
    <row r="15">
      <c r="A15" s="4" t="inlineStr">
        <is>
          <t>Other comprehensive income, net</t>
        </is>
      </c>
      <c r="B15" s="4" t="inlineStr">
        <is>
          <t xml:space="preserve"> </t>
        </is>
      </c>
      <c r="C15" s="4" t="inlineStr">
        <is>
          <t xml:space="preserve"> </t>
        </is>
      </c>
      <c r="D15" s="5" t="n">
        <v>34914</v>
      </c>
      <c r="E15" s="4" t="inlineStr">
        <is>
          <t xml:space="preserve"> </t>
        </is>
      </c>
      <c r="F15" s="5" t="n">
        <v>34914</v>
      </c>
    </row>
    <row r="16">
      <c r="A16" s="4" t="inlineStr">
        <is>
          <t>Net income (loss)</t>
        </is>
      </c>
      <c r="B16" s="4" t="inlineStr">
        <is>
          <t xml:space="preserve"> </t>
        </is>
      </c>
      <c r="C16" s="4" t="inlineStr">
        <is>
          <t xml:space="preserve"> </t>
        </is>
      </c>
      <c r="D16" s="4" t="inlineStr">
        <is>
          <t xml:space="preserve"> </t>
        </is>
      </c>
      <c r="E16" s="5" t="n">
        <v>-40295</v>
      </c>
      <c r="F16" s="5" t="n">
        <v>-40295</v>
      </c>
    </row>
    <row r="17">
      <c r="A17" s="4" t="inlineStr">
        <is>
          <t>Balance at Mar. 31, 2025</t>
        </is>
      </c>
      <c r="B17" s="6" t="n">
        <v>443</v>
      </c>
      <c r="C17" s="6" t="n">
        <v>7918391</v>
      </c>
      <c r="D17" s="6" t="n">
        <v>-472125</v>
      </c>
      <c r="E17" s="6" t="n">
        <v>-6030175</v>
      </c>
      <c r="F17" s="6" t="n">
        <v>1416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We are a leading global cruise company which operates the Norwegian Cruise Line, Oceania Cruises and Regent Seven Seas Cruises brands. As of March 31, 2025, we had 33 ships with approximately 70,050 Berths. The Company expects to add 12 additional ships to our fleet from 2025 through 2036. We have three Prima Class Ships on order with currently scheduled delivery dates from 2026 through 2028. We have one Allura Class Ship on order for delivery in 2025. We also have orders for three new classes of ships: four Oceania Cruises ships with deliveries currently scheduled from 2027 through 2031, two Prestige Class Ships with deliveries currently scheduled in 2026 and 2029 and four Norwegian Cruise Line ships with deliveries currently scheduled from 2030 through 2036. We have the option to cancel the las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Liquidity As of March 31, 2025, we had liquidity of approximately $1.4 billion, including cash and cash equivalents of $184.4 million, $1.0 billion available under our Revolving Loan Facility and a €200 million commitment that can be used for future newbuild payments through July 2025. We believe that we have sufficient liquidity to fund our obligations and expect to remain in compliance with our financial covenants for at least the next twelve months from the issuance of these financial statements. We will continue to pursue various opportunities to optimize our liquidity, refinance future debt maturities to reduce interest expense and/or to extend the maturity dates associated with our existing indebtedness and obtain relevant financial covenant amendments or waivers, if needed.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24, which are included in our most recent Annual Report on Form 10-K filed with the SEC on February 27, 2025. Earnings Per Share Basic earnings per share is computed by dividing net income by the basic weighted-average number of shares outstanding during each period. Diluted earnings per share is computed by dividing net income and assumed conversion of exchangeable notes by diluted weighted-average shares outstanding. A reconciliation between basic and diluted earnings per share was as follows (in thousands, except share and per share data): ​ ​ ​ ​ ​ ​ ​ ​ ​ Three Months Ended ​ ​ March 31, ​ 2025 2024 Net income (loss) ​ $ (40,295) ​ $ 17,353 Basic weighted-average shares outstanding ​ 441,147,186 ​ 426,803,519 Dilutive effect of share awards ​ — ​ 4,215,687 Diluted weighted-average shares outstanding ​ 441,147,186 ​ 431,019,206 Basic EPS ​ $ (0.09) ​ $ 0.04 Diluted EPS ​ $ (0.09) ​ $ 0.04 ​ Each exchangeable note (see Note 7 – “Long-Term Debt”) is individually evaluated for its dilutive or anti-dilutive impact on EPS as determined under the if-converted method. Only the interest expense and weighted average shares for exchangeable notes that are dilutive are included in the effect of dilutive securities. During the three months ended March 31, 2025 and 2024, each of the exchangeable notes were anti-dilutive. Share awards are evaluated for a dilutive or anti-dilutive impact on EPS using the treasury stock method. For the three months ended March 31, 2025 and 2024, a total of 79.6 million and 91.1 million shares, respectively, have been excluded from diluted weighted-average shares outstanding because the effect of including them would have been anti-dilutive. Segment Reporting In November 2023, the Financial Accounting Standards Board (“FASB”) issued Accounting Standards Update (“ASU”) No. 2023-07, Segment Reporting (Topic 280): Improvements to Reportable Segment Disclosures, which aims to improve reportable segment disclosure requirements primarily through enhanced disclosures about significant segment expenses. ASU 2023-07 has been applied retrospectively. ​ The below table includes our calculation of adjusted operating income, our significant segment expenses therein, and a reconciliation of adjusted operating income to net income (loss) before income taxes (in thousands): ​ ​ ​ ​ ​ ​ ​ ​ ​ Three Months Ended ​ ​ March 31, ​ 2025 2024 Total revenue ​ $ 2,127,553 ​ $ 2,191,215 Cruise operating expense ​ ​ ​ ​ ​ ​ Commissions, transportation and other ​ ​ 395,343 ​ ​ 436,210 Onboard and other ​ ​ 138,858 ​ ​ 132,036 Adjusted payroll and related (1) ​ ​ 329,127 ​ ​ 338,948 Fuel ​ ​ 175,014 ​ ​ 197,734 Food ​ ​ 75,588 ​ ​ 84,708 Other ​ ​ 184,631 ​ ​ 192,454 Adjusted total cruise operating expense ​ ​ 1,298,561 ​ ​ 1,382,090 Other operating expense ​ ​ ​ ​ ​ ​ Adjusted marketing, general and administrative (2) ​ ​ 375,919 ​ ​ 345,135 Depreciation and amortization ​ ​ 231,297 ​ ​ 222,929 Adjusted total other operating expense ​ ​ 607,216 ​ ​ 568,064 Adjusted operating income ​ $ 221,776 ​ $ 241,061 ​ ​ ​ ​ ​ ​ ​ Adjusted operating income ​ $ 221,776 ​ $ 241,061 Non-cash compensation (3) ​ ​ (20,834) ​ ​ (22,667) Interest expense, net ​ ​ (217,872) ​ ​ (218,177) Other income (expense), net ​ ​ (24,505) ​ ​ 18,137 Net income (loss) before income taxes ​ $ (41,435) ​ $ 18,354 (1) Excludes non-cash share-based compensation expenses related to equity awards for shipboard officers (see Note 9 – “Employee Benefits and Compensation Plans”) and non-cash deferred compensation expenses related to the crew pension plan as follows (in thousands): ​ ​ ​ ​ ​ ​ ​ ​ ​ ​ Three Months Ended ​ ​ March 31, ​ 2025 2024 Service cost ​ $ 553 ​ $ 719 ​ (2) Excludes non-cash share-based compensation expenses related to equity awards for corporate employees (see Note 9 – “Employee Benefits and Compensation Plans”). (3) Includes non-cash deferred compensation expenses related to the crew pension plan and non-cash share-based compensation expenses related to equity awards, which are included in payroll and related expense and marketing, general and administrative expense. ​ 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losses of $22.5 million and gains of $13.3 million for the three months ended March 31, 2025 and 2024, respectively, related to remeasurement of assets and liabilities denominated in foreign currencies. Remeasurements of foreign currency related to operating activities are recognized within changes in operating assets and liabilities in the consolidated statement of cash flows. ​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Recently Issued Accounting Guidance In December 2023, the FASB issued ASU No. 2023-09, Income Taxes (Topic 740): Improvements to Income Tax Disclosures ​ In November 2024, the FASB issued ASU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6:25Z</dcterms:created>
  <dcterms:modified xmlns:dcterms="http://purl.org/dc/terms/" xmlns:xsi="http://www.w3.org/2001/XMLSchema-instance" xsi:type="dcterms:W3CDTF">2025-05-05T20:06:27Z</dcterms:modified>
</cp:coreProperties>
</file>